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A. ORGANIZATION AND SUMMARY OF " sheetId="8" state="visible" r:id="rId8"/>
    <sheet xmlns:r="http://schemas.openxmlformats.org/officeDocument/2006/relationships" name="B. MARKETABLE SECURITIES AVAILA" sheetId="9" state="visible" r:id="rId9"/>
    <sheet xmlns:r="http://schemas.openxmlformats.org/officeDocument/2006/relationships" name="C. INCOME TAXES" sheetId="10" state="visible" r:id="rId10"/>
    <sheet xmlns:r="http://schemas.openxmlformats.org/officeDocument/2006/relationships" name="D. WARRANTS" sheetId="11" state="visible" r:id="rId11"/>
    <sheet xmlns:r="http://schemas.openxmlformats.org/officeDocument/2006/relationships" name="E. CAPITAL TRANSACTIONS" sheetId="12" state="visible" r:id="rId12"/>
    <sheet xmlns:r="http://schemas.openxmlformats.org/officeDocument/2006/relationships" name="F. EARNINGS (LOSSES) PER SHARE" sheetId="13" state="visible" r:id="rId13"/>
    <sheet xmlns:r="http://schemas.openxmlformats.org/officeDocument/2006/relationships" name="G. CONCENTRATIONS OF RISK" sheetId="14" state="visible" r:id="rId14"/>
    <sheet xmlns:r="http://schemas.openxmlformats.org/officeDocument/2006/relationships" name="H. OTHER INCOME" sheetId="15" state="visible" r:id="rId15"/>
    <sheet xmlns:r="http://schemas.openxmlformats.org/officeDocument/2006/relationships" name="I. SEGMENT DISCLOSURES" sheetId="16" state="visible" r:id="rId16"/>
    <sheet xmlns:r="http://schemas.openxmlformats.org/officeDocument/2006/relationships" name="J. SUBSEQUENT EVENTS" sheetId="17" state="visible" r:id="rId17"/>
    <sheet xmlns:r="http://schemas.openxmlformats.org/officeDocument/2006/relationships" name="A. ORGANIZATION AND SUMMARY O18" sheetId="18" state="visible" r:id="rId18"/>
    <sheet xmlns:r="http://schemas.openxmlformats.org/officeDocument/2006/relationships" name="B. MARKETABLE SECURITIES AVAI19" sheetId="19" state="visible" r:id="rId19"/>
    <sheet xmlns:r="http://schemas.openxmlformats.org/officeDocument/2006/relationships" name="F. EARNINGS (LOSSES) PER SHARE " sheetId="20" state="visible" r:id="rId20"/>
    <sheet xmlns:r="http://schemas.openxmlformats.org/officeDocument/2006/relationships" name="I. SEGMENT DISCLOSURES (Tables)" sheetId="21" state="visible" r:id="rId21"/>
    <sheet xmlns:r="http://schemas.openxmlformats.org/officeDocument/2006/relationships" name="A. ORGANIZATION AND SUMMARY O22" sheetId="22" state="visible" r:id="rId22"/>
    <sheet xmlns:r="http://schemas.openxmlformats.org/officeDocument/2006/relationships" name="B. MARKETABLE SECURITIES AVAI23" sheetId="23" state="visible" r:id="rId23"/>
    <sheet xmlns:r="http://schemas.openxmlformats.org/officeDocument/2006/relationships" name="B. MARKETABLE SECURITIES AVAI24" sheetId="24" state="visible" r:id="rId24"/>
    <sheet xmlns:r="http://schemas.openxmlformats.org/officeDocument/2006/relationships" name="E. CAPITAL TRANSACTIONS (Detail" sheetId="25" state="visible" r:id="rId25"/>
    <sheet xmlns:r="http://schemas.openxmlformats.org/officeDocument/2006/relationships" name="F. EARNINGS (LOSSES) PER SHAR26" sheetId="26" state="visible" r:id="rId26"/>
    <sheet xmlns:r="http://schemas.openxmlformats.org/officeDocument/2006/relationships" name="F. EARNINGS (LOSSES) PER SHAR27" sheetId="27" state="visible" r:id="rId27"/>
    <sheet xmlns:r="http://schemas.openxmlformats.org/officeDocument/2006/relationships" name="G. CONCENTRATION OF RISKS (Deta" sheetId="28" state="visible" r:id="rId28"/>
    <sheet xmlns:r="http://schemas.openxmlformats.org/officeDocument/2006/relationships" name="I. SEGMENT DISCLOSURES (Details" sheetId="29" state="visible" r:id="rId29"/>
  </sheets>
  <definedNames/>
  <calcPr calcId="124519" fullCalcOnLoad="1"/>
</workbook>
</file>

<file path=xl/sharedStrings.xml><?xml version="1.0" encoding="utf-8"?>
<sst xmlns="http://schemas.openxmlformats.org/spreadsheetml/2006/main" uniqueCount="267">
  <si>
    <t>Document and Entity Information - shares</t>
  </si>
  <si>
    <t>9 Months Ended</t>
  </si>
  <si>
    <t>Jul. 31, 2018</t>
  </si>
  <si>
    <t>Sep. 07, 2018</t>
  </si>
  <si>
    <t>Document And Entity Information</t>
  </si>
  <si>
    <t>Entity Registrant Name</t>
  </si>
  <si>
    <t>Pharma-Bio Serv, Inc.</t>
  </si>
  <si>
    <t>Entity Central Index Key</t>
  </si>
  <si>
    <t>Document Type</t>
  </si>
  <si>
    <t>10-Q</t>
  </si>
  <si>
    <t>Document Period End Date</t>
  </si>
  <si>
    <t>Jul. 31,
		2018</t>
  </si>
  <si>
    <t>Amendment Flag</t>
  </si>
  <si>
    <t>false</t>
  </si>
  <si>
    <t>Current Fiscal Year End Date</t>
  </si>
  <si>
    <t>--10-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Unaudited) - USD ($)</t>
  </si>
  <si>
    <t>[1]</t>
  </si>
  <si>
    <t>Oct. 31, 2017</t>
  </si>
  <si>
    <t>[2]</t>
  </si>
  <si>
    <t>ASSETS:</t>
  </si>
  <si>
    <t>Cash and cash equivalents</t>
  </si>
  <si>
    <t>Marketable securities</t>
  </si>
  <si>
    <t>Accounts receivable</t>
  </si>
  <si>
    <t>Other</t>
  </si>
  <si>
    <t>Total current assets</t>
  </si>
  <si>
    <t>Property and equipment</t>
  </si>
  <si>
    <t>Other assets</t>
  </si>
  <si>
    <t>Total assets</t>
  </si>
  <si>
    <t>LIABILITIES AND STOCKHOLDERS' EQUITY:</t>
  </si>
  <si>
    <t>Current portion-obligations under capital leases</t>
  </si>
  <si>
    <t>Accounts payable and accrued expenses</t>
  </si>
  <si>
    <t>Current portion of US Tax Reform Transition Tax and income taxes payable</t>
  </si>
  <si>
    <t>Total current liabilities</t>
  </si>
  <si>
    <t>US Tax Reform Transition Tax payable</t>
  </si>
  <si>
    <t>Obligations under capital lease</t>
  </si>
  <si>
    <t>Total liabilities</t>
  </si>
  <si>
    <t>Stockholders' equity:</t>
  </si>
  <si>
    <t>Preferred Stock, $0.0001 par value; authorized 10,000,000 shares; none outstanding</t>
  </si>
  <si>
    <t>Common Stock, $0.0001 par value; authorized 50,000,000 shares; 23,333,083 and 23,333,083 shares issued, and 23,062,531 and 23,089,631 shares outstanding, at July 31, 2018 and October 31, 2017, respectively</t>
  </si>
  <si>
    <t>Additional paid-in capital</t>
  </si>
  <si>
    <t>Retained earnings</t>
  </si>
  <si>
    <t>Accumulated other comprehensive income</t>
  </si>
  <si>
    <t>Stockholders' equity before treasury stock</t>
  </si>
  <si>
    <t>Treasury stock, at cost; 270,552 and 243,452 common shares held at July 31, 2018 and October 31, 2017, respectively</t>
  </si>
  <si>
    <t>Total stockholders' equity</t>
  </si>
  <si>
    <t>Total liabilities and stockholders' equity</t>
  </si>
  <si>
    <t>Unaudited.</t>
  </si>
  <si>
    <t>Condensed from audited financial statements.</t>
  </si>
  <si>
    <t>Consolidated Balance Sheets (Parenthetical) - $ / shares</t>
  </si>
  <si>
    <t>Preferred stock, par value</t>
  </si>
  <si>
    <t>$ .0001</t>
  </si>
  <si>
    <t>Preferred stock, Authorized</t>
  </si>
  <si>
    <t>Preferred stock, outstanding</t>
  </si>
  <si>
    <t>Common stock, par value</t>
  </si>
  <si>
    <t>Common stock, Authorized</t>
  </si>
  <si>
    <t>Common stock, Issued</t>
  </si>
  <si>
    <t>Common stock, outstanding</t>
  </si>
  <si>
    <t>Treasury stock, shares</t>
  </si>
  <si>
    <t>Consolidated Statements of Income (Loss) (Unaudited) - USD ($)</t>
  </si>
  <si>
    <t>3 Months Ended</t>
  </si>
  <si>
    <t>Jul. 31, 2017</t>
  </si>
  <si>
    <t>Income Statement [Abstract]</t>
  </si>
  <si>
    <t>REVENUES</t>
  </si>
  <si>
    <t>COST OF SERVICES</t>
  </si>
  <si>
    <t>GROSS PROFIT</t>
  </si>
  <si>
    <t>SELLING, GENERAL AND ADMINISTRATIVE EXPENSES</t>
  </si>
  <si>
    <t>INCOME (LOSS) FROM OPERATIONS</t>
  </si>
  <si>
    <t>OTHER INCOME, NET</t>
  </si>
  <si>
    <t>INCOME (LOSS) BEFORE INCOME TAX AND US TAX REFORM TRANSITION TAX EXPENSE</t>
  </si>
  <si>
    <t>INCOME TAX AND US TAX REFORM TRANSITION TAX EXPENSE</t>
  </si>
  <si>
    <t>NET INCOME (LOSS)</t>
  </si>
  <si>
    <t>BASIC EARNINGS (LOSSES) PER COMMON SHARE</t>
  </si>
  <si>
    <t>DILUTED EARNINGS (LOSSES) PER COMMON SHARE</t>
  </si>
  <si>
    <t>WEIGHTED AVERAGE NUMBER OF COMMON SHARES OUTSTANDING - BASIC</t>
  </si>
  <si>
    <t>WEIGHTED AVERAGE NUMBER OF COMMON SHARES OUTSTANDING - DILUTED</t>
  </si>
  <si>
    <t>Consolidated Statements of Comprehensive Income (Loss) (Unaudited) - USD ($)</t>
  </si>
  <si>
    <t>Consolidated Statements Of Comprehensive Income Loss</t>
  </si>
  <si>
    <t>OTHER COMPREHENSIVE INCOME (LOSS), NET OF RECLASSIFICATION ADJUSTMENTS AND TAXES:</t>
  </si>
  <si>
    <t>Foreign currency translation gain (loss)</t>
  </si>
  <si>
    <t>Net unrealized gain on available-for-sale-securities</t>
  </si>
  <si>
    <t>TOTAL OTHER COMPREHENSIVE INCOME (LOSS)</t>
  </si>
  <si>
    <t>COMPREHENSIVE INCOME (LOSS)</t>
  </si>
  <si>
    <t>Consolidated Statements of Cash Flows (Unaudited) - USD ($)</t>
  </si>
  <si>
    <t>CASH FLOWS FROM OPERATING ACTIVITIES:</t>
  </si>
  <si>
    <t>Net income (loss)</t>
  </si>
  <si>
    <t>Adjustments to reconcile net income (loss) to net cash provided by (used in) operating activities:</t>
  </si>
  <si>
    <t>Gain on disposition of vehicle</t>
  </si>
  <si>
    <t>Stock-based compensation</t>
  </si>
  <si>
    <t>Depreciation and amortization</t>
  </si>
  <si>
    <t>Decrease (increase) in accounts receivable</t>
  </si>
  <si>
    <t>Decrease (increase) in other assets</t>
  </si>
  <si>
    <t>Increase (decrease) in liabilities</t>
  </si>
  <si>
    <t>NET CASH PROVIDED BY (USED IN) OPERATING ACTIVITIES</t>
  </si>
  <si>
    <t>CASH FLOWS FROM INVESTING ACTIVITIES:</t>
  </si>
  <si>
    <t>Acquisition of property and equipment</t>
  </si>
  <si>
    <t>Proceeds from disposition of vehicle</t>
  </si>
  <si>
    <t>NET CASH PROVIDED BY (USED IN) INVESTING ACTIVITIES</t>
  </si>
  <si>
    <t>CASH FLOWS FROM FINANCING ACTIVITIES:</t>
  </si>
  <si>
    <t>Repurchase of common stock</t>
  </si>
  <si>
    <t>Payments on obligations under capital leases</t>
  </si>
  <si>
    <t>NET CASH USED IN FINANCING ACTIVITIES</t>
  </si>
  <si>
    <t>EFFECT OF EXCHANGE RATE CHANGES ON CASH</t>
  </si>
  <si>
    <t>NET INCREASE (DECREASE) IN CASH AND CASH EQUIVALENTS</t>
  </si>
  <si>
    <t>CASH AND CASH EQUIVALENTS - BEGINNING OF PERIOD</t>
  </si>
  <si>
    <t>CASH AND CASH EQUIVALENTS - END OF PERIOD</t>
  </si>
  <si>
    <t>SUPPLEMENTAL DISCLOSURES OF CASH FLOWS INFORMATION:</t>
  </si>
  <si>
    <t>Cash paid during the period for: income taxes</t>
  </si>
  <si>
    <t>Cash paid during the period for: interest</t>
  </si>
  <si>
    <t>SUPPLEMENTARY SCHEDULES OF NON-CASH INVESTING AND FINANCING ACTIVITIES:</t>
  </si>
  <si>
    <t>Obligations under capital lease incurred for the acquisition of a vehicle</t>
  </si>
  <si>
    <t>Income tax withheld by clients to be used as a credit in the Company’s income tax return</t>
  </si>
  <si>
    <t>Conversion of cashless exercise of options to shares of common stock and shares issued under restricted stock unit agreements</t>
  </si>
  <si>
    <t>Disposed property and equipment with accumulated depreciation of $57,330 and $87,364 for the three and nine months ended July 31, 2017, respectively</t>
  </si>
  <si>
    <t>Consolidated Statements of Cash Flows (Parenthetical) - USD ($)</t>
  </si>
  <si>
    <t>Statement of Cash Flows [Abstract]</t>
  </si>
  <si>
    <t>Disposed property and equipment, accumulated depreciation</t>
  </si>
  <si>
    <t>A. ORGANIZATION AND SUMMARY OF SIGNIFICANT ACCOUNTING POLICIES</t>
  </si>
  <si>
    <t>Accounting Policies [Abstract]</t>
  </si>
  <si>
    <t xml:space="preserve">ORGANIZATION Pharma-Bio Serv, Inc. (“Pharma-Bio”)
is a Delaware corporation organized on January 14, 2004. Pharma-Bio is the parent company of Pharma-Bio Serv PR, Inc. (“Pharma-PR”),
Pharma Serv, Inc. (“Pharma-Serv”) and Scienza Labs, Inc. (“Scienza Labs”), each a Puerto Rico corporation,
Pharma-Bio Serv US, Inc. (“Pharma-US”), a Delaware corporation, Pharma-Bio Serv Validation &amp; Compliance Limited
(“Pharma-IR”), an Irish corporation, Pharma-Bio Serv SL (“Pharma-Spain”), a Spanish limited liability company,
and Pharma-Bio Serv Brasil Servicos de Consultoria Ltda. (“Pharma-Brazil”), a Brazilian limited liability company.
Pharma-Bio, Pharma-PR, Pharma-Serv, Scienza Labs, Pharma-US, Pharma-IR, Pharma-Spain and Pharma-Brazil are collectively referred
to as the “Company.” The Company operates in Puerto Rico, the United States, Ireland, Spain and Brazil under the name
of Pharma-Bio Serv and is engaged in providing technical compliance consulting service, and microbiological and chemical laboratory
testing. SUMMARY OF SIGNIFICANT ACCOUNTING POLICIES The condensed consolidated balance sheet of
the Company as of October 31, 2017 is derived from audited consolidated financial statements but does not include all disclosures
required by generally accepted accounting principles. The unaudited interim condensed consolidated financial statements, include
all adjustments, consisting of normal recurring adjustments, which are, in the opinion of management, necessary for a fair presentation
of the financial position and results of operations and cash flows for the interim periods. The results of operations for the nine
months ended July 31, 2018 are not necessarily indicative of expected results for the full 2018 fiscal year. The accompanying financial data as of July 31,
2018, and for the three-month and nine-month periods ended July 31, 2018 and 2017 has been prepared by the Company, without audit,
pursuant to the rules and regulations of the Securities and Exchange Commission (the “SEC”). Certain information and
footnote disclosures normally contained in financial statements prepared in accordance with generally accepted accounting principles
have been condensed or omitted. These condensed consolidated financial statements should be read in conjunction with the financial
statements and notes contained in the Company’s audited Consolidated Financial Statements and the notes thereto for the fiscal
year ended October 31, 2017. Consolidation The accompanying condensed consolidated financial
statements include the accounts of the Company and all of its wholly owned subsidiaries. All intercompany transactions and balances
have been eliminated in consolidation. Use of Estimates 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Actual results may differ from these estimates. Fair Value of Financial Instruments Accounting standards have established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standards have established three levels of inputs that may
be used to measure fair value:
Level 1
Quoted prices in active markets for identical assets and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Prices or valuation techniques that require inputs that are both significant to the fair value measurement and unobservable (supported by little or no market activity). Marketable securities available-for-sale consist
of U.S. Treasury securities and an obligation from the Puerto Rico Government Development Bank valued using quoted market prices
in active markets. Accordingly, these securities are categorized in Level 1. The carrying value of the Company's financial
instruments (excluding marketable securities and obligations under capital leases), cash and cash equivalents, accounts receivable,
accounts payable and accrued liabilities, are considered reasonable estimates of fair value due to their liquidity or short-term
nature. Management believes, based on current rates, that the fair value of its obligations under capital leases approximates the
carrying amount. Revenue Recognition Revenue is primarily derived from: (1) time
and materials contracts (representing approximately 87% of total revenues), which is recognized by applying the proportional performance
model, whereby revenue is recognized as performance occurs, (2) short-term fixed-fee contracts or "not to exceed" contracts
(representing approximately 1% of total revenues), which revenue is recognized similarly, except that certain milestones also have
to be reached before revenue is recognized, and (3) laboratory testing revenue (representing approximately 12% of total revenues)
is mainly recognized as the testing is completed and certified (normally within days of sample receipt from customer). If the Company
determines that a contract will result in a loss, the Company recognizes the estimated loss in the period in which such determination
is made. Cash Equivalents For purposes of the consolidated statements
of cash flows, cash equivalents include investments in a money market obligations trust that is registered under the U.S. Investment
Company Act of 1940, as amended, and liquid investments with original maturities of three months or less. Marketable Securities We consider our marketable security investment
portfolio and marketable equity investments as available-for-sale and, accordingly, these investments are recorded at fair value
with unrealized gains and losses generally recorded in other comprehensive income; whereas realized gains and losses are included
in earnings and determined based on the specific identification method. We review our available-for-sale securities
for other-than-temporary declines in fair value below their cost basis on a quarterly basis and whenever events or changes in circumstances
indicate that the cost basis of an asset may not be materially recoverable. This evaluation is based on several factors including,
the length of time and extent to which the fair value has been less than our cost basis and adverse conditions specifically related
to the security including any changes to the rating of the security by a rating agency. Accounts Receivable Accounts receivable are recorded at their estimated
realizable value. Accounts are deemed past due when payment has not been received within the stated payment term. The Company's
policy is to review individual past due amounts periodically and write off amounts for which all collection efforts are deemed
to have been exhausted. Due to the nature of the Company’s customers, bad debts are mainly accounted for using the direct
write-off method whereby an expense is recognized only when a specific account is determined to be uncollectible. The effect of
using this method approximates that of the allowance method. Income Taxes The Company follows an asset and liability approach
method of accounting for income taxes. This method measures deferred income taxes by applying enacted statutory rates in effect
at the balance sheet date to the differences between the tax basis of assets and liabilities and their reported amounts on the
financial statements. The resulting deferred tax assets or liabilities are adjusted to reflect changes in tax laws as they occur.
A valuation allowance is provided when it is more likely than not that a deferred tax asset will not be realized. The Company follows guidance from the Financial
Accounting Standards Board (“FASB”) related to Accounting for Uncertainty in Income Taxes, Property and equipment Owned property and equipment, and leasehold
improvements are stated at cost. Vehicles under capital leases are stated at the lower of fair market value or net present value
of the minimum lease payments at the inception of the leases. Depreciation and amortization of owned assets
are provided for, when placed in service, in amounts sufficient to relate the cost of depreciable assets to operations over their
estimated service lives, using straight-line basis. Assets under capital leases and leasehold improvements are amortized over the
shorter of the estimated useful lives of the assets or the lease term, including renewals that have been determined to be reasonable
assured. Major renewals and betterments that extend the life of the assets are capitalized, while expenditures for repairs and
maintenance are expensed when incurred. As of July 31, 2018 and October 31, 2017, the accumulated depreciation and amortization
amounted to $2,746,826 and $2,293,329, respectively. The Company evaluates for impairment its long-lived
assets to be held and used, and long-lived assets to be disposed of, whenever events or changes in circumstances indicate that
the carrying amount of an asset may not be recoverable. Stock-based Compensation Stock-based compensation expense is recognized
in the consolidated financial statements based on the fair value of the awards granted. Stock-based compensation cost is measured
at the grant date based on the fair value of the award and is recognized as expense over the requisite service period, which generally
represents the vesting period, and includes an estimate of awards that will be forfeited. The Company calculates the fair value
of stock options using the Black-Scholes option-pricing model at the grant date, while for restricted stock units the fair market
value of the units is determined by Company’s share market value at grant date. Excess tax benefits related to stock-based
compensation are reflected as cash flows from financing activities rather than cash flows from operating activities. The Company
has not recognized such cash flows from financing activities since there has been no tax benefit related to the stock-based compensation. Earnings (Loss) Per Share of Common Stock Basic earnings (loss) per share of common stock
is calculated by dividing net income (loss) by the weighted average number of shares of common stock outstanding. Diluted loss
per share includes the dilution of common stock equivalents, which include principally shares that may be issued upon the exercise
of warrants, stock option and restricted stock unit awards. The diluted weighted average shares of common
stock outstanding were calculated using the treasury stock method for the respective periods. Foreign Operations The functional currency of the Company’s
foreign subsidiaries is its local currency. The assets and liabilities of the Company’s foreign subsidiaries are translated
into U.S. dollars at exchange rates in effect at the balance sheet date. Income and expense items are translated at the average
exchange rates prevailing during the period. The cumulative translation effect for subsidiaries using a functional currency other
than the U.S. dollar is included as a cumulative translation adjustment in stockholders’ equity and as a component of comprehensive
income. The Company’s intercompany accounts are
typically denominated in the functional currency of the foreign subsidiary. Gains and losses resulting from the remeasurement of
intercompany receivables that the Company considers to be of a long-term investment nature are recorded as a cumulative translation
adjustment in stockholders’ equity and as a component of comprehensive income, while gains and losses resulting from the
remeasurement of intercompany receivables from those international subsidiaries for which the Company anticipates settlement in
the foreseeable future are recorded in the consolidated statements of operations. Subsequent Events The Company has evaluated subsequent events
through the filing date of this report. The Company has determined that there are no events occurring in this period that
required disclosure or adjustment, except as disclosed in the accompanying condensed consolidated financial statements. Reclassifications Certain reclassifications have been made to
the July 31, 2017 condensed consolidated financial statements to conform them to the July 31, 2018 condensed consolidated financial
statements presentation. Such reclassifications do not affect net loss as previously reported. Recent accounting pronouncements In May 2014, the FASB issued a new accounting
standard that amends the guidance for the recognition of revenue from contracts with customers to transfer goods and services.
The FASB has subsequently issued additional, clarifying standards to address issues arising from implementation of the new revenue
standard. The new standards are required to be adopted using either a full retrospective or a modified retrospective approach.
The Company expects to adopt this standard using the modified retrospective approach beginning with the Company’s fiscal
year 2019. Based on the Company’s preliminary assessment, it currently does not anticipate a material impact to the Company’s
total revenues. The Company continues to review the impact that this new standard will have on its consolidated financial statements. In February 2016, the FASB issued a new accounting
standard that amends the guidance for the accounting and disclosure of leases. This new standard requires that lessees recognize
the assets and liabilities that arise from leases on the balance sheet and disclose qualitative and quantitative information about
their leasing arrangements. The new standard is effective for interim and annual periods beginning on January 1, 2019 and may be
adopted earlier. The Company continues to evaluate the impact that this new standard will have on its consolidated financial statements.
The Company does not expect that this standard will have a material impact to its Consolidated Statements of Operations but expects
that this standard will have a material impact on the assets and liabilities on its Consolidated Balance Sheets upon adoption. Other recently issued FASB guidance and SEC
Staff Accounting Bulletins have either been implemented, are not applicable to the Company, or will have limited effects upon the
Company’s implementation. </t>
  </si>
  <si>
    <t>B. MARKETABLE SECURITIES AVAILABLE FOR SALE</t>
  </si>
  <si>
    <t>Marketable Securities [Abstract]</t>
  </si>
  <si>
    <t xml:space="preserve">The amortized cost, gross unrealized gains,
gross unrealized losses and estimated fair values of available-for-sale securities by type of security were as follows as of July
31, 2018 and October 31, 2017:
Type of security as of July 31, 2018 Amortized Cost
Gross Unrealized Gains
Gross Unrealized Losses
Estimated Fair Value
U.S. Treasury securities $ 4,568,600 $ - $ - $ 4,568,600
Other government-related debt securities:
Puerto Rico Commonwealth Government Development Bond 40,000 - (1,287 ) 38,713
Total interest-bearing and available-for-sale securities $ 4,608,600 $ - $ (1,287 ) $ 4,607,313
Type of security as of October 31, 2017 Amortized Cost
Gross Unrealized Gains
Gross Unrealized Losses
Estimated Fair Value
U.S. Treasury securities $ 4,500,000 $ - $ - $ 4,500,000
Other government-related debt securities:
Puerto Rico Commonwealth Government Development Bond 40,000 - (13,400 ) 26,600
Total interest-bearing and available-for-sale securities $ 4,540,000 $ - $ (13,400 ) $ 4,526,600 At July 31, 2018 and October 31, 2017, the above
marketable securities included a 5.4% Puerto Rico Commonwealth Government Development Bank Bond maturing in August 2019, purchased
at par for $95,000 and amortized by $55,000. The fair values of available-for-sale securities
by classification in the Consolidated Balance Sheets were as follows as of July 31, 2018 and October 31, 2017:
Classification in the Consolidated Balance Sheets
July 31, 2018
October 31, 2017
Cash and cash equivalents $ 4,568,600 $ 4,500,000
Marketable securities 38,713 26,600
Total available-for-sale securities $ 4,607,313 $ 4,526,600 Cash and cash equivalents in the table above
exclude cash in banks of approximately $10.6 million and $7.2 million as of July 31, 2018 and October 31, 2017, respectively. The primary objectives of the Company’s
investment portfolio are liquidity and safety of principal. Investments are made with the objective of achieving the highest rate
of return consistent with these two objectives. Our investment policy limits investments to certain types of debt and money market
instruments issued by institutions primarily with investment grade credit ratings and places restrictions on maturities and concentration
by type and issuer. </t>
  </si>
  <si>
    <t>C. INCOME TAXES</t>
  </si>
  <si>
    <t>Income Tax Disclosure [Abstract]</t>
  </si>
  <si>
    <t>On December 22, 2017, Public Law
115-97, commonly known as the Tax Cuts and Jobs Act of 2017 (the “Tax Reform”), was enacted. The Tax Reform is
applicable to the Company commencing with its fiscal year 2018, including the Transition Tax provisions which establishes
measurement dates for various computations, November 2, 2017, December 31, 2017 and October 31, 2018. The Tax Reform imposed
a mandatory one-time transition tax (the “Transition Tax”) over foreign subsidiaries undistributed earnings and
profits (E&amp;Ps) earned prior to a date set by the statute. Based on the Company’s E&amp;Ps, the Transition Tax is
estimated to be approximately $2.7 million. However, the final Transition Tax due must be assessed with the Company’s
October 31, 2018 closing figures. The Transition Tax liability may be paid over a period of eight years starting on February
28, 2019. In the past, most of these E&amp;Ps’ were not repatriated since such E&amp;Ps’ were considered to be
reinvested indefinitely in the foreign location, therefore no US tax liability was incurred unless the E&amp;Ps were
repatriated as a dividend. After December 31, 2017, the Tax Reform has established a 100% tax exemption on the foreign-source
portion of dividends received attributable to E&amp;Ps, with certain limitations. The SEC staff issued Staff Accounting Bulletin
No. 118 (“SAB 118”), which provides guidance on accounting for the tax effects of the Tax Reform. SAB 118 provides
a measurement period that should not extend beyond one year from the date of the Tax Reform enactment for companies to complete
the accounting under Accounting Standards Codification 740—Income Taxes. In accordance with SAB 118, to the extent that a
company’s accounting for certain income tax effects of the Tax Reform is incomplete, but the company is able to determine
a reasonable estimate, it must record a provisional estimate in its financial statements. As described in the preceding paragraph,
the Company’s accounting for certain elements of the Tax Reform is incomplete. However, the Company was able to make a reasonable
estimate of the Transition Tax and recorded a provisional tax obligation of approximately $2.7 million, as reflected in the condensed
consolidated financial statements. The Company is continuing to gather additional information to precisely compute the amount of
Transition Tax, and determine whether it will be paid over an eight-year period. In June 2011, Pharma-Bio, Pharma-PR and Pharma-Serv
obtained a Grant of Industrial Tax Exemption pursuant to the terms and conditions set forth in Act No. 73 of May 28, 2008 (“the
Grant”) issued by the Puerto Rico Industrial Development Company (“PRIDCO”). The Grant was effective as of November
1, 2009 and covers a fifteen year period. The Grant provides relief on various Puerto Rico taxes, including income tax, with certain
limitations, for most of the activities carried on within Puerto Rico, including those that are for services to parties located
outside of Puerto Rico. Industrial Development Income (“IDI”) covered under the Grant are subject to a fixed income
tax rate of 4%. In addition, IDI earnings distributions accumulated since November 1, 2009 are totally exempt from Puerto Rico
earnings distribution tax. Puerto Rico operations not covered in the exempt
activities of the Grant are subject to Puerto Rico income tax at a maximum tax rate of 39% as provided by the 1994 Puerto Rico
Internal Revenue Code, as amended. The business activity carried out in the United States by the Company’s subsidiary was
taxed in the United States at a maximum regular federal income tax rate of 35%. Among the Tax Reform provisions, effective with
the Company’s fiscal year ending on October 31, 2018, is a provision whereby the regular federal income tax rate is reduced
to a 23.5% blended rate and 21% thereafter. Deferred income tax assets and liabilities are
computed for differences between the consolidated financial statements and tax bases of assets and liabilities that will result
in taxable or deductible amounts in the future, based on enacted tax laws and rates applicable to the periods in which the differences
are expected to affect taxable income. Pharma-Spain, Pharma-IR, Pharma-Bio/Pharma-US,
Pharma-PR and Pharma-Serv have unused operating losses which result in a potential deferred tax asset. However, an allowance has
been provided covering the total amount of such balance since it is uncertain whether the net operating losses can be used to offset
future taxable income before their expiration dates. Realization of future tax benefits related to a deferred tax asset is dependent
on many factors, including the company’s ability to generate taxable income. Accordingly, the income tax benefit will be
recognized when realization is determined to be more probable than not. These net operating losses are available to offset future
taxable income through 2032 for Pharma-Spain; indefinitely for Pharma-IR; until 2037 for Pharma-Bio/Pharma-US; and until 2027 for
Pharma-PR and Pharma-Serv. The statutory income tax rate differs from the
effective rate, mainly due to the effect of the non-recurring Transition Tax imposed by the Tax Reform over the Company’s
E&amp;Ps. The Company files income tax returns in the
United States (federal and various states jurisdictions), Puerto Rico, Ireland, Spain and Brazil. The 2013 (2012 for Puerto Rico)
through 2017 tax years are open and may be subject to potential examination in one or more jurisdictions. Currently, the Company
has no federal, state, Puerto Rico or foreign income tax examination.</t>
  </si>
  <si>
    <t>D. WARRANTS</t>
  </si>
  <si>
    <t>Disclosure of Compensation Related Costs, Share-based Payments [Abstract]</t>
  </si>
  <si>
    <t xml:space="preserve">On December 2014, the Company entered into an
agreement with a firm for providing (i) business development and (ii) mergers and acquisition services to the Company. Pursuant
to the agreement terms, the Company issued warrants for the purchase of 1,000,000 common shares at an exercise price of $1.80 per
share. The underlying common shares of the warrants are fully vested and expire on December 1, 2019. </t>
  </si>
  <si>
    <t>E. CAPITAL TRANSACTIONS</t>
  </si>
  <si>
    <t xml:space="preserve">On June 13, 2014, the Board of Directors of
the Company authorized the Company to repurchase up to two million shares of its outstanding common stock. The timing, manner,
price and amount of any repurchases will be at the discretion of the Company, subject to the requirements of the Securities Exchange
Act of 1934, as amended, and related rules. The program does not oblige the Company to repurchase
any shares and it may be modified, suspended or terminated at any time and for any reason. No shares will be repurchased directly
from directors or officers of the Company. As of July 31, 2018 and October 31, 2017, pursuant to the program, a total of 270,552
and 243,452 shares of the Company’s common stock were purchased for an aggregate amount of $261,822 and $248,163, respectively. </t>
  </si>
  <si>
    <t>F. EARNINGS (LOSSES) PER SHARE</t>
  </si>
  <si>
    <t>Earnings Per Share [Abstract]</t>
  </si>
  <si>
    <t xml:space="preserve">The following data shows the amounts used in
the calculations of basic and diluted earnings (losses) per share.
Three months ended July 31,
Nine months ended July 31,
2018 2017 2018 2017
Net income (loss) available to common equity holders - used to compute basic and diluted earnings (losses) per share $ 730,631 $ (162,982 ) $ (2,061,729 ) $ (867,880 )
Weighted average number of common shares - used to compute basic earnings (losses) per share 23,062,531 23,101,931 23,076,306 23,090,207
Effect of warrants to purchase common stock - - - -
Effect of restricted stock units to issue common stock - - - 3,782
Effect of options to purchase common stock 12,075 - 4,452 116
Weighted average number of common shares - used to compute diluted earnings (losses) per share 23,074,606 23,101,931 23,080,758 23,094,105 For the three-month and nine-month periods
ended July 31, 2018 and 2017, warrants for the purchase of 1,000,000 shares of common stock were not considered in computing
diluted earnings (losses) per share because the effect was antidilutive. In addition, options for the purchase of 620,000
shares of common stock for the three-month and nine-month periods ended July 31, 2018, and 660,000 shares of common stock for
the three-month and nine-month periods ended July 31, 2017, respectively, were not included in computing diluted earnings
(loss) per share because their effects were also antidilutive. </t>
  </si>
  <si>
    <t>G. CONCENTRATIONS OF RISK</t>
  </si>
  <si>
    <t>Risks and Uncertainties [Abstract]</t>
  </si>
  <si>
    <t xml:space="preserve">Cash and Cash Equivalents The Company’s domestic cash and cash equivalents
consist of cash deposits in FDIC insured banks (substantially covered by FDIC insurance by the spread of deposits in multiple FDIC
insured banks), a money market obligations trust registered under the US Investment Company Act of 1940, as amended, and U.S. Treasury
securities with maturities of three months or less. In the foreign markets the Company serves, the Company also maintains cash
deposits in foreign banks, which tend not to be significant and have no specific insurance. No losses have been experienced or
are expected on these accounts. Accounts Receivable and Revenues Management deems all of its accounts receivable
to be fully collectible, and, as such, does not maintain any allowances for uncollectible receivables. The Company's revenues, and the related receivables,
are concentrated in the pharmaceutical industry in Puerto Rico, the United States of America, Ireland and Spain. Although a few
customers represent a significant source of revenue, the Company’s functions are not a continuous process, accordingly, the
client base for which the services are typically rendered, on a project-by-project basis, changes regularly. The Company provided a substantial portion of
its services to two customers, which accounted for 10% or more of its revenues in either of the three-month and nine-month periods
ended July 31, 2018 and 2017. During the three months ended July 31, 2018, revenues from these customers were 9.8% and 22.6%, or
a total of 32.4%, as compared to the same period last year of 14.9% and 2.9%, or a total of 17.8%, respectively. During the nine
months ended July 31, 2018, revenues from these customers were 14.0% and 13.1%, or a total of 27.1%, as compared to the same period
last year of 13.4% and 1.2%, or a total of 14.6%, respectively. At July 31, 2018, amounts due from these customers represented
35.3% of the Company’s total accounts receivable balance. This major customers information is based on revenues earned from
said customers at the segment level because in management’s opinion contracts by segments are totally independent of each
other, and therefore such information is more meaningful to the reader. At the global level, three global groups of
affiliated companies accounted for 10% or more of its revenues in either of the three-month and nine-month periods ended July 31,
2018 and 2017. During the three months ended July 31, 2018, aggregate revenues from these global groups of affiliated companies
were 9.8%, 22.6% and 11.1%, or a total of 43.5%, as compared to the same period last year for 14.9%, 2.9%, and 11.9%, or a total
of 29.7%, respectively. During the nine months ended July 31, 2018, aggregate revenues from these global group of affiliated companies
were 14.0%, 13.1% and 5.7%, or a total of 32.8%, as compared to the same period last year for 13.4%, 1.2% and 11.4%, or a total
of 26.0%, respectively. At July 31, 2018, amounts due from these global groups of affiliated companies represented 39.9% of total
accounts receivable balance. </t>
  </si>
  <si>
    <t>H. OTHER INCOME</t>
  </si>
  <si>
    <t>Other Income and Expenses [Abstract]</t>
  </si>
  <si>
    <t xml:space="preserve">During September 2017, the Company’s Puerto
Rico operations were affected by hurricanes which severely impacted Puerto Rico (“Hurricanes”). The Company’s
insurance claim for property damages resulting from the Hurricanes was settled with the insurance carrier on July 2018 for the
aggregate amount of approximately $148,000. Business interruption losses and additional expenses incurred by the Company until
electrical power and other basic utilities were restored is currently being assessed by the Company’s insurance provider.
Based on current accounting guidance, the insurance proceeds are being recognized upon collection, as a gain contingency against
other income in the accompanying condensed financial statements. Administered and disbursed by the Puerto Rico
Treasury Department, the United States federal government granted a salaries subsidy (the “Salaries Subsidy”) to Puerto
Rico employers which retained employees for the period since the Hurricanes until the sooner of (i) when the employer operations
were fully able to operate, or (ii) December 31, 2017. During July 2018, the Company’s Puerto Rico subsidiaries applied and
collected from the Salaries Subsidy an aggregate amount of approximately $220,000. This Salaries Subsidy was recorded against other
income in the accompanying condensed financial statements. </t>
  </si>
  <si>
    <t>I. SEGMENT DISCLOSURES</t>
  </si>
  <si>
    <t>Segment Reporting [Abstract]</t>
  </si>
  <si>
    <t xml:space="preserve">The Company’s segments are based on the
organizational structure for which financial results are regularly evaluated by the Company’s senior executive management
to determine resource allocation and assess performance. Each reportable segment is managed by its own management team and reports
to executive management. The Company has four reportable segments: (i) Puerto Rico technical compliance consulting, (ii) United
States technical compliance consulting, (iii) Europe technical compliance consulting, and (iv) a Puerto Rico microbiological and
chemical laboratory testing division (“Lab”). These reportable segments provide services primarily to the pharmaceutical,
chemical, medical device and biotechnology industries in their respective markets. The following table presents information about
the reported revenues from services and earnings from operations of the Company for the three-month and nine-month periods ended
in July 31, 2018 and 2017. There is no intersegment revenue for the mentioned periods. Corporate expenses that support the operating
units have been allocated to the segments. Asset information by reportable segment is not presented, since the Company does not
produce such information internally, nor does it use such data to manage its business.
Three months ended July 31, Nine months ended July 31,
2018 2017 2018 2017
REVENUES:
Puerto Rico consulting $ 3,825,156 $ 2,811,850 $ 9,737,886 $ 8,362,141
United States consulting 684,051 366,353 1,311,882 1,015,175
Europe consulting 111,156 214,761 1,042,086 576,032
Lab (microbiological and chemical testing) 549,380 527,886 1,611,954 1,730,072
Other segments¹ 45,685 59,290 128,409 264,178
Total consolidated revenues $ 5,215,428 $ 3,980,140 $ 13,832,217 $ 11,947,598
INCOME (LOSS) BEFORE TAXES:
Puerto Rico consulting $ 596,529 $ (168,749 ) $ 708,625 $ (294,998 )
United States consulting 42,737 81,202 (132,964 ) (294,010 )
Europe consulting (114,873 ) (59,758 ) 12,151 (151,726 )
Lab (microbiological and chemical testing) (17,014 ) (76,163 ) (236,511 ) (296,763 )
Other segments¹ 258,804 61,836 323,545 172,823
Total consolidated income before taxes $ 766,183 $ (161,632 ) $ 674,846 $ (864,674 )
¹ Other segments represent activities that fall below the reportable threshold and are carried out in Puerto Rico, United States and Brazil. These activities include a Brazilian compliance consulting division, technical seminars/training division, a calibrations division and corporate headquarters, as applicable. Long lived assets (property and equipment and
intangible assets) as of July 31, 2018 and October 31, 2017, and related depreciation and amortization expense for the three and
nine months ended July 31, 2018 and 2017, were concentrated in the Lab in Puerto Rico. Accordingly, depreciation expense and acquisition
of property and equipment, as presented in the statement of cash flows are mainly related to the Lab. </t>
  </si>
  <si>
    <t>J. SUBSEQUENT EVENTS</t>
  </si>
  <si>
    <t>Subsequent Events [Abstract]</t>
  </si>
  <si>
    <t>On August 13, 2018, a subsidiary of the Company
entered into an Asset Purchase Agreement (the “Purchase Agreement”) to sell substantially all of its laboratory business
assets (the “Laboratory Assets”) to a third party (the “Buyer”) as part of its manufacturing operations.
Pursuant to the Purchase Agreement, the aggregate consideration to be paid by the Buyer for the Laboratory Assets, in addition
to the assumption of certain assumed liabilities as set forth in the Purchase Agreement, is $5,000,000 payable at closing as follows:
(i) $1,750,000 in cash, (ii) $3,000,000 in the form of a promissory note payable over two years, and (iii) the application of $250,000
previously paid by the Buyer as a deposit. In connection with the Purchase Agreement, the Buyer deposited the cash consideration
into an escrow account pursuant to an Escrow Agreement, dated August 13, 2018. The Company anticipates that the closing of the
transaction will occur within sixty days of signing the Purchase Agreement, subject to customary closing conditions.</t>
  </si>
  <si>
    <t>A. ORGANIZATION AND SUMMARY OF SIGNIFICANT ACCOUNTING POLICIES (Policies)</t>
  </si>
  <si>
    <t>Consolidation</t>
  </si>
  <si>
    <t xml:space="preserve">The accompanying condensed consolidated financial
statements include the accounts of the Company and all of its wholly owned subsidiaries. All intercompany transactions and balances
have been eliminated in consolidation. </t>
  </si>
  <si>
    <t>Use of Estimates</t>
  </si>
  <si>
    <t xml:space="preserve">The preparation of condens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s. Actual results may differ from these estimates. </t>
  </si>
  <si>
    <t>Fair Value of Financial Instruments</t>
  </si>
  <si>
    <t>Accounting standards have established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ccounting standards have established three levels of inputs that may
be used to measure fair value:
Level 1
Quoted prices in active markets for identical assets and liabilities.
Level 2: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Level 3: Prices or valuation techniques that require inputs that are both significant to the fair value measurement and unobservable (supported by little or no market activity). Marketable securities available-for-sale consist
of U.S. Treasury securities and an obligation from the Puerto Rico Government Development Bank valued using quoted market prices
in active markets. Accordingly, these securities are categorized in Level 1. The carrying value of the Company's financial
instruments (excluding marketable securities and obligations under capital leases), cash and cash equivalents, accounts receivable,
accounts payable and accrued liabilities, are considered reasonable estimates of fair value due to their liquidity or short-term
nature. Management believes, based on current rates, that the fair value of its obligations under capital leases approximates the
carrying amount.</t>
  </si>
  <si>
    <t>Revenue Recognition</t>
  </si>
  <si>
    <t xml:space="preserve">Revenue is primarily derived from: (1) time
and materials contracts (representing approximately 87% of total revenues), which is recognized by applying the proportional performance
model, whereby revenue is recognized as performance occurs, (2) short-term fixed-fee contracts or "not to exceed" contracts
(representing approximately 1% of total revenues), which revenue is recognized similarly, except that certain milestones also have
to be reached before revenue is recognized, and (3) laboratory testing revenue (representing approximately 12% of total revenues)
is mainly recognized as the testing is completed and certified (normally within days of sample receipt from customer). If the Company
determines that a contract will result in a loss, the Company recognizes the estimated loss in the period in which such determination
is made. </t>
  </si>
  <si>
    <t>Cash Equivalents</t>
  </si>
  <si>
    <t xml:space="preserve">For purposes of the consolidated statements
of cash flows, cash equivalents include investments in a money market obligations trust that is registered under the U.S. Investment
Company Act of 1940, as amended, and liquid investments with original maturities of three months or less. </t>
  </si>
  <si>
    <t>Marketable Securities</t>
  </si>
  <si>
    <t xml:space="preserve">We consider our marketable security investment
portfolio and marketable equity investments as available-for-sale and, accordingly, these investments are recorded at fair value
with unrealized gains and losses generally recorded in other comprehensive income; whereas realized gains and losses are included
in earnings and determined based on the specific identification method. We review our available-for-sale securities
for other-than-temporary declines in fair value below their cost basis on a quarterly basis and whenever events or changes in circumstances
indicate that the cost basis of an asset may not be materially recoverable. This evaluation is based on several factors including,
the length of time and extent to which the fair value has been less than our cost basis and adverse conditions specifically related
to the security including any changes to the rating of the security by a rating agency. </t>
  </si>
  <si>
    <t>Accounts Receivable</t>
  </si>
  <si>
    <t xml:space="preserve">Accounts receivable are recorded at their estimated
realizable value. Accounts are deemed past due when payment has not been received within the stated payment term. The Company's
policy is to review individual past due amounts periodically and write off amounts for which all collection efforts are deemed
to have been exhausted. Due to the nature of the Company’s customers, bad debts are mainly accounted for using the direct
write-off method whereby an expense is recognized only when a specific account is determined to be uncollectible. The effect of
using this method approximates that of the allowance method. </t>
  </si>
  <si>
    <t>Income Taxes</t>
  </si>
  <si>
    <t xml:space="preserve">The Company follows an asset and liability approach
method of accounting for income taxes. This method measures deferred income taxes by applying enacted statutory rates in effect
at the balance sheet date to the differences between the tax basis of assets and liabilities and their reported amounts on the
financial statements. The resulting deferred tax assets or liabilities are adjusted to reflect changes in tax laws as they occur.
A valuation allowance is provided when it is more likely than not that a deferred tax asset will not be realized. The Company follows guidance from the Financial
Accounting Standards Board (“FASB”) related to Accounting for Uncertainty in Income Taxes, </t>
  </si>
  <si>
    <t>Property and Equipment</t>
  </si>
  <si>
    <t xml:space="preserve">Owned property and equipment, and leasehold
improvements are stated at cost. Vehicles under capital leases are stated at the lower of fair market value or net present value
of the minimum lease payments at the inception of the leases. Depreciation and amortization of owned assets
are provided for, when placed in service, in amounts sufficient to relate the cost of depreciable assets to operations over their
estimated service lives, using straight-line basis. Assets under capital leases and leasehold improvements are amortized over the
shorter of the estimated useful lives of the assets or the lease term, including renewals that have been determined to be reasonable
assured. Major renewals and betterments that extend the life of the assets are capitalized, while expenditures for repairs and
maintenance are expensed when incurred. As of July 31, 2018 and October 31, 2017, the accumulated depreciation and amortization
amounted to $2,746,826 and $2,293,329, respectively. The Company evaluates for impairment its long-lived
assets to be held and used, and long-lived assets to be disposed of, whenever events or changes in circumstances indicate that
the carrying amount of an asset may not be recoverable. </t>
  </si>
  <si>
    <t>Stock-based Compensation</t>
  </si>
  <si>
    <t xml:space="preserve">Stock-based compensation expense is recognized
in the consolidated financial statements based on the fair value of the awards granted. Stock-based compensation cost is measured
at the grant date based on the fair value of the award and is recognized as expense over the requisite service period, which generally
represents the vesting period, and includes an estimate of awards that will be forfeited. The Company calculates the fair value
of stock options using the Black-Scholes option-pricing model at the grant date, while for restricted stock units the fair market
value of the units is determined by Company’s share market value at grant date. Excess tax benefits related to stock-based
compensation are reflected as cash flows from financing activities rather than cash flows from operating activities. The Company
has not recognized such cash flows from financing activities since there has been no tax benefit related to the stock-based compensation. </t>
  </si>
  <si>
    <t>Earnings (Loss) Per Share of Common Stock</t>
  </si>
  <si>
    <t xml:space="preserve">Basic earnings (loss) per share of common stock
is calculated by dividing net income (loss) by the weighted average number of shares of common stock outstanding. Diluted loss
per share includes the dilution of common stock equivalents, which include principally shares that may be issued upon the exercise
of warrants, stock option and restricted stock unit awards. The diluted weighted average shares of common
stock outstanding were calculated using the treasury stock method for the respective periods. </t>
  </si>
  <si>
    <t>Foreign Operations</t>
  </si>
  <si>
    <t xml:space="preserve">The functional currency of the Company’s
foreign subsidiaries is its local currency. The assets and liabilities of the Company’s foreign subsidiaries are translated
into U.S. dollars at exchange rates in effect at the balance sheet date. Income and expense items are translated at the average
exchange rates prevailing during the period. The cumulative translation effect for subsidiaries using a functional currency other
than the U.S. dollar is included as a cumulative translation adjustment in stockholders’ equity and as a component of comprehensive
income. The Company’s intercompany accounts are
typically denominated in the functional currency of the foreign subsidiary. Gains and losses resulting from the remeasurement of
intercompany receivables that the Company considers to be of a long-term investment nature are recorded as a cumulative translation
adjustment in stockholders’ equity and as a component of comprehensive income, while gains and losses resulting from the
remeasurement of intercompany receivables from those international subsidiaries for which the Company anticipates settlement in
the foreseeable future are recorded in the consolidated statements of operations. </t>
  </si>
  <si>
    <t>Subsequent Events</t>
  </si>
  <si>
    <t xml:space="preserve">The Company has evaluated subsequent events
through the filing date of this report. The Company has determined that there are no events occurring in this period that
required disclosure or adjustment, except as disclosed in the accompanying condensed consolidated financial statements. </t>
  </si>
  <si>
    <t>Reclassifications</t>
  </si>
  <si>
    <t xml:space="preserve">Certain reclassifications have been made to
the July 31, 2017 condensed consolidated financial statements to conform them to the July 31, 2018 condensed consolidated financial
statements presentation. Such reclassifications do not affect net loss as previously reported. </t>
  </si>
  <si>
    <t>Recent accounting pronouncements</t>
  </si>
  <si>
    <t xml:space="preserve">In May 2014, the FASB issued a new accounting
standard that amends the guidance for the recognition of revenue from contracts with customers to transfer goods and services.
The FASB has subsequently issued additional, clarifying standards to address issues arising from implementation of the new revenue
standard. The new standards are required to be adopted using either a full retrospective or a modified retrospective approach.
The Company expects to adopt this standard using the modified retrospective approach beginning with the Company’s fiscal
year 2019. Based on the Company’s preliminary assessment, it currently does not anticipate a material impact to the Company’s
total revenues. The Company continues to review the impact that this new standard will have on its consolidated financial statements. In February 2016, the FASB issued a new accounting
standard that amends the guidance for the accounting and disclosure of leases. This new standard requires that lessees recognize
the assets and liabilities that arise from leases on the balance sheet and disclose qualitative and quantitative information about
their leasing arrangements. The new standard is effective for interim and annual periods beginning on January 1, 2019 and may be
adopted earlier. The Company continues to evaluate the impact that this new standard will have on its consolidated financial statements.
The Company does not expect that this standard will have a material impact to its Consolidated Statements of Operations but expects
that this standard will have a material impact on the assets and liabilities on its Consolidated Balance Sheets upon adoption. Other recently issued FASB guidance and SEC
Staff Accounting Bulletins have either been implemented, are not applicable to the Company, or will have limited effects upon the
Company’s implementation. </t>
  </si>
  <si>
    <t>B. MARKETABLE SECURITIES AVAILABLE FOR SALE (Tables)</t>
  </si>
  <si>
    <t>Summary of available-for-sale securities</t>
  </si>
  <si>
    <t xml:space="preserve">Type of security as of July 31, 2018 Amortized Cost
Gross Unrealized Gains
Gross Unrealized Losses
Estimated Fair Value
U.S. Treasury securities $ 4,568,600 $ - $ - $ 4,568,600
Other government-related debt securities:
Puerto Rico Commonwealth Government Development Bond 40,000 - (1,287 ) 38,713
Total interest-bearing and available-for-sale securities $ 4,608,600 $ - $ (1,287 ) $ 4,607,313
Type of security as of October 31, 2017 Amortized Cost
Gross Unrealized Gains
Gross Unrealized Losses
Estimated Fair Value
U.S. Treasury securities $ 4,500,000 $ - $ - $ 4,500,000
Other government-related debt securities:
Puerto Rico Commonwealth Government Development Bond 40,000 - (13,400 ) 26,600
Total interest-bearing and available-for-sale securities $ 4,540,000 $ - $ (13,400 ) $ 4,526,600 </t>
  </si>
  <si>
    <t>Fair values of available-for-sale securities</t>
  </si>
  <si>
    <t xml:space="preserve">Classification in the Consolidated Balance Sheets
July 31, 2018
October 31, 2017
Cash and cash equivalents $ 4,568,600 $ 4,500,000
Marketable securities 38,713 26,600
Total available-for-sale securities $ 4,607,313 $ 4,526,600 </t>
  </si>
  <si>
    <t>F. EARNINGS (LOSSES) PER SHARE (Tables)</t>
  </si>
  <si>
    <t>Schedule of calculations of basic and diluted earnings (losses) per share</t>
  </si>
  <si>
    <t xml:space="preserve">Three months ended July 31,
Nine months ended July 31,
2018 2017 2018 2017
Net income (loss) available to common equity holders - used to compute basic and diluted earnings (losses) per share $ 730,631 $ (162,982 ) $ (2,061,729 ) $ (867,880 )
Weighted average number of common shares - used to compute basic earnings (losses) per share 23,062,531 23,101,931 23,076,306 23,090,207
Effect of warrants to purchase common stock - - - -
Effect of restricted stock units to issue common stock - - - 3,782
Effect of options to purchase common stock 12,075 - 4,452 116
Weighted average number of common shares - used to compute diluted earnings (losses) per share 23,074,606 23,101,931 23,080,758 23,094,105 </t>
  </si>
  <si>
    <t>I. SEGMENT DISCLOSURES (Tables)</t>
  </si>
  <si>
    <t>Schedule of segment reporting information</t>
  </si>
  <si>
    <t xml:space="preserve">Three months ended July 31, Nine months ended July 31,
2018 2017 2018 2017
REVENUES:
Puerto Rico consulting $ 3,825,156 $ 2,811,850 $ 9,737,886 $ 8,362,141
United States consulting 684,051 366,353 1,311,882 1,015,175
Europe consulting 111,156 214,761 1,042,086 576,032
Lab (microbiological and chemical testing) 549,380 527,886 1,611,954 1,730,072
Other segments¹ 45,685 59,290 128,409 264,178
Total consolidated revenues $ 5,215,428 $ 3,980,140 $ 13,832,217 $ 11,947,598
INCOME (LOSS) BEFORE TAXES:
Puerto Rico consulting $ 596,529 $ (168,749 ) $ 708,625 $ (294,998 )
United States consulting 42,737 81,202 (132,964 ) (294,010 )
Europe consulting (114,873 ) (59,758 ) 12,151 (151,726 )
Lab (microbiological and chemical testing) (17,014 ) (76,163 ) (236,511 ) (296,763 )
Other segments¹ 258,804 61,836 323,545 172,823
Total consolidated income before taxes $ 766,183 $ (161,632 ) $ 674,846 $ (864,674 )
¹ Other segments represent activities that fall below the reportable threshold and are carried out in Puerto Rico, United States and Brazil. These activities include a Brazilian compliance consulting division, technical seminars/training division, a calibrations division and corporate headquarters, as applicable. </t>
  </si>
  <si>
    <t>A. ORGANIZATION AND SUMMARY OF SIGNIFICANT ACCOUNTING POLICIES (Details Narrative) - USD ($)</t>
  </si>
  <si>
    <t>Accumulated depreciation and amortization</t>
  </si>
  <si>
    <t>B. MARKETABLE SECURITIES AVAILABLE FOR SALE (Details) - USD ($)</t>
  </si>
  <si>
    <t>12 Months Ended</t>
  </si>
  <si>
    <t>Available-for-sale securities</t>
  </si>
  <si>
    <t>Amortized Cost</t>
  </si>
  <si>
    <t>Gross Unrealized Gains</t>
  </si>
  <si>
    <t>Gross Unrealized Losses</t>
  </si>
  <si>
    <t>Estimated Fair Value</t>
  </si>
  <si>
    <t>U.S. Treasury securities</t>
  </si>
  <si>
    <t>Puerto Rico Commonwealth Government Development Bond</t>
  </si>
  <si>
    <t>B. MARKETABLE SECURITIES AVAILABLE FOR SALE (Details 1) - USD ($)</t>
  </si>
  <si>
    <t>Total available-for-sale securities</t>
  </si>
  <si>
    <t>E. CAPITAL TRANSACTIONS (Details Narrative) - USD ($)</t>
  </si>
  <si>
    <t>Shares repurchased</t>
  </si>
  <si>
    <t>Shares repurchased, amount</t>
  </si>
  <si>
    <t>F. EARNINGS (LOSSES) PER SHARE (Details) - USD ($)</t>
  </si>
  <si>
    <t>Net income (loss) available to common equity holders - used to compute basic and diluted earnings (losses) per share</t>
  </si>
  <si>
    <t>Weighted average number of common shares - used to compute basic earnings (losses) per share</t>
  </si>
  <si>
    <t>Effect of warrants to purchase common stock</t>
  </si>
  <si>
    <t>Effect of restricted stock units to issue common stock</t>
  </si>
  <si>
    <t>Effect of options to purchase common stock</t>
  </si>
  <si>
    <t>Weighted average number of shares - used to compute diluted earnings (losses) per share</t>
  </si>
  <si>
    <t>F. EARNINGS (LOSSES) PER SHARE (Details Narrative) - shares</t>
  </si>
  <si>
    <t>Antidilutive warrants excluded from computation of earnings (losses) per share</t>
  </si>
  <si>
    <t>Antidilutive options excluded from computation of earnings (losses) per share</t>
  </si>
  <si>
    <t>G. CONCENTRATION OF RISKS (Details Narrative)</t>
  </si>
  <si>
    <t>Major Customer A</t>
  </si>
  <si>
    <t>Revenue from major customers</t>
  </si>
  <si>
    <t>9.80%</t>
  </si>
  <si>
    <t>14.90%</t>
  </si>
  <si>
    <t>14.00%</t>
  </si>
  <si>
    <t>13.40%</t>
  </si>
  <si>
    <t>Major Customer B</t>
  </si>
  <si>
    <t>22.60%</t>
  </si>
  <si>
    <t>2.90%</t>
  </si>
  <si>
    <t>13.10%</t>
  </si>
  <si>
    <t>1.20%</t>
  </si>
  <si>
    <t>Major Customer Total</t>
  </si>
  <si>
    <t>32.40%</t>
  </si>
  <si>
    <t>17.80%</t>
  </si>
  <si>
    <t>27.10%</t>
  </si>
  <si>
    <t>14.60%</t>
  </si>
  <si>
    <t>Amount due from major customers at segment level as percentage of accounts receivable</t>
  </si>
  <si>
    <t>35.30%</t>
  </si>
  <si>
    <t>Global Customer A</t>
  </si>
  <si>
    <t>Global Customer B</t>
  </si>
  <si>
    <t>Global Customer C</t>
  </si>
  <si>
    <t>11.10%</t>
  </si>
  <si>
    <t>11.90%</t>
  </si>
  <si>
    <t>5.70%</t>
  </si>
  <si>
    <t>11.40%</t>
  </si>
  <si>
    <t>Global Customer Total</t>
  </si>
  <si>
    <t>43.50%</t>
  </si>
  <si>
    <t>29.70%</t>
  </si>
  <si>
    <t>32.80%</t>
  </si>
  <si>
    <t>26.00%</t>
  </si>
  <si>
    <t>Amount due from major customers at global level as percentage of accounts receivable</t>
  </si>
  <si>
    <t>39.90%</t>
  </si>
  <si>
    <t>I. SEGMENT DISCLOSURES (Details) - USD ($)</t>
  </si>
  <si>
    <t>Revenues</t>
  </si>
  <si>
    <t>Income (loss) before taxes</t>
  </si>
  <si>
    <t>Puerto Rico consulting</t>
  </si>
  <si>
    <t>United States consulting</t>
  </si>
  <si>
    <t>Europe consulting</t>
  </si>
  <si>
    <t>Lab (microbiological and chemical testing)</t>
  </si>
  <si>
    <t>Other segments</t>
  </si>
  <si>
    <t>Other segments represent activities that fall below the reportable threshold and are carried out in Puerto Rico, United States and Brazil. These activities include a Brazilian compliance consulting division, technical seminars/training division, a calibrations division and corporate headquarters, as applicable.</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0416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23062531</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0</v>
      </c>
      <c r="B1" s="2" t="s">
        <v>1</v>
      </c>
    </row>
    <row r="2" spans="1:2">
      <c r="B2" s="2" t="s">
        <v>2</v>
      </c>
    </row>
    <row r="3" spans="1:2">
      <c r="A3" s="3" t="s">
        <v>48</v>
      </c>
    </row>
    <row r="4" spans="1:2">
      <c r="A4" s="4" t="s">
        <v>140</v>
      </c>
      <c r="B4"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4"/>
    <col customWidth="1" max="2" min="2" width="80"/>
  </cols>
  <sheetData>
    <row r="1" spans="1:2">
      <c r="A1" s="1" t="s">
        <v>157</v>
      </c>
      <c r="B1" s="2" t="s">
        <v>1</v>
      </c>
    </row>
    <row r="2" spans="1:2">
      <c r="B2" s="2" t="s">
        <v>2</v>
      </c>
    </row>
    <row r="3" spans="1:2">
      <c r="A3" s="3" t="s">
        <v>129</v>
      </c>
    </row>
    <row r="4" spans="1:2">
      <c r="A4" s="4" t="s">
        <v>158</v>
      </c>
      <c r="B4" s="4" t="s">
        <v>159</v>
      </c>
    </row>
    <row r="5" spans="1:2">
      <c r="A5" s="4" t="s">
        <v>160</v>
      </c>
      <c r="B5" s="4" t="s">
        <v>161</v>
      </c>
    </row>
    <row r="6" spans="1:2">
      <c r="A6" s="4" t="s">
        <v>162</v>
      </c>
      <c r="B6" s="4" t="s">
        <v>163</v>
      </c>
    </row>
    <row r="7" spans="1:2">
      <c r="A7" s="4" t="s">
        <v>164</v>
      </c>
      <c r="B7" s="4" t="s">
        <v>165</v>
      </c>
    </row>
    <row r="8" spans="1:2">
      <c r="A8" s="4" t="s">
        <v>166</v>
      </c>
      <c r="B8" s="4" t="s">
        <v>167</v>
      </c>
    </row>
    <row r="9" spans="1:2">
      <c r="A9" s="4" t="s">
        <v>168</v>
      </c>
      <c r="B9" s="4" t="s">
        <v>169</v>
      </c>
    </row>
    <row r="10" spans="1:2">
      <c r="A10" s="4" t="s">
        <v>170</v>
      </c>
      <c r="B10" s="4" t="s">
        <v>171</v>
      </c>
    </row>
    <row r="11" spans="1:2">
      <c r="A11" s="4" t="s">
        <v>172</v>
      </c>
      <c r="B11" s="4" t="s">
        <v>173</v>
      </c>
    </row>
    <row r="12" spans="1:2">
      <c r="A12" s="4" t="s">
        <v>174</v>
      </c>
      <c r="B12" s="4" t="s">
        <v>175</v>
      </c>
    </row>
    <row r="13" spans="1:2">
      <c r="A13" s="4" t="s">
        <v>176</v>
      </c>
      <c r="B13" s="4" t="s">
        <v>177</v>
      </c>
    </row>
    <row r="14" spans="1:2">
      <c r="A14" s="4" t="s">
        <v>178</v>
      </c>
      <c r="B14" s="4" t="s">
        <v>179</v>
      </c>
    </row>
    <row r="15" spans="1:2">
      <c r="A15" s="4" t="s">
        <v>180</v>
      </c>
      <c r="B15" s="4" t="s">
        <v>181</v>
      </c>
    </row>
    <row r="16" spans="1:2">
      <c r="A16" s="4" t="s">
        <v>182</v>
      </c>
      <c r="B16" s="4" t="s">
        <v>183</v>
      </c>
    </row>
    <row r="17" spans="1:2">
      <c r="A17" s="4" t="s">
        <v>184</v>
      </c>
      <c r="B17" s="4" t="s">
        <v>185</v>
      </c>
    </row>
    <row r="18" spans="1:2">
      <c r="A18" s="4" t="s">
        <v>186</v>
      </c>
      <c r="B18"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32</v>
      </c>
    </row>
    <row r="4" spans="1:2">
      <c r="A4" s="4" t="s">
        <v>189</v>
      </c>
      <c r="B4" s="4" t="s">
        <v>190</v>
      </c>
    </row>
    <row r="5" spans="1:2">
      <c r="A5" s="4" t="s">
        <v>191</v>
      </c>
      <c r="B5"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45"/>
    <col customWidth="1" max="3" min="3" width="4"/>
    <col customWidth="1" max="4" min="4" width="14"/>
    <col customWidth="1" max="5" min="5" width="4"/>
  </cols>
  <sheetData>
    <row r="1" spans="1:5">
      <c r="A1" s="1" t="s">
        <v>27</v>
      </c>
      <c r="B1" s="2" t="s">
        <v>2</v>
      </c>
      <c r="C1" s="2" t="s">
        <v>28</v>
      </c>
      <c r="D1" s="2" t="s">
        <v>29</v>
      </c>
      <c r="E1" s="2" t="s">
        <v>30</v>
      </c>
    </row>
    <row r="2" spans="1:5">
      <c r="A2" s="3" t="s">
        <v>31</v>
      </c>
    </row>
    <row r="3" spans="1:5">
      <c r="A3" s="4" t="s">
        <v>32</v>
      </c>
      <c r="B3" s="7" t="n">
        <v>15188876</v>
      </c>
      <c r="D3" s="7" t="n">
        <v>11751714</v>
      </c>
    </row>
    <row r="4" spans="1:5">
      <c r="A4" s="4" t="s">
        <v>33</v>
      </c>
      <c r="B4" s="5" t="n">
        <v>38713</v>
      </c>
      <c r="D4" s="5" t="n">
        <v>26600</v>
      </c>
    </row>
    <row r="5" spans="1:5">
      <c r="A5" s="4" t="s">
        <v>34</v>
      </c>
      <c r="B5" s="5" t="n">
        <v>5179579</v>
      </c>
      <c r="D5" s="5" t="n">
        <v>7208054</v>
      </c>
    </row>
    <row r="6" spans="1:5">
      <c r="A6" s="4" t="s">
        <v>35</v>
      </c>
      <c r="B6" s="5" t="n">
        <v>488919</v>
      </c>
      <c r="D6" s="5" t="n">
        <v>550163</v>
      </c>
    </row>
    <row r="7" spans="1:5">
      <c r="A7" s="4" t="s">
        <v>36</v>
      </c>
      <c r="B7" s="5" t="n">
        <v>20896087</v>
      </c>
      <c r="D7" s="5" t="n">
        <v>19536531</v>
      </c>
    </row>
    <row r="8" spans="1:5">
      <c r="A8" s="4" t="s">
        <v>37</v>
      </c>
      <c r="B8" s="5" t="n">
        <v>1991967</v>
      </c>
      <c r="D8" s="5" t="n">
        <v>2390545</v>
      </c>
    </row>
    <row r="9" spans="1:5">
      <c r="A9" s="4" t="s">
        <v>38</v>
      </c>
      <c r="B9" s="5" t="n">
        <v>418737</v>
      </c>
      <c r="D9" s="5" t="n">
        <v>422925</v>
      </c>
    </row>
    <row r="10" spans="1:5">
      <c r="A10" s="4" t="s">
        <v>39</v>
      </c>
      <c r="B10" s="5" t="n">
        <v>23306791</v>
      </c>
      <c r="D10" s="5" t="n">
        <v>22350001</v>
      </c>
    </row>
    <row r="11" spans="1:5">
      <c r="A11" s="3" t="s">
        <v>40</v>
      </c>
    </row>
    <row r="12" spans="1:5">
      <c r="A12" s="4" t="s">
        <v>41</v>
      </c>
      <c r="B12" s="5" t="n">
        <v>14278</v>
      </c>
      <c r="D12" s="5" t="n">
        <v>13949</v>
      </c>
    </row>
    <row r="13" spans="1:5">
      <c r="A13" s="4" t="s">
        <v>42</v>
      </c>
      <c r="B13" s="5" t="n">
        <v>1787178</v>
      </c>
      <c r="D13" s="5" t="n">
        <v>1526904</v>
      </c>
    </row>
    <row r="14" spans="1:5">
      <c r="A14" s="4" t="s">
        <v>43</v>
      </c>
      <c r="B14" s="5" t="n">
        <v>252903</v>
      </c>
      <c r="D14" s="5" t="n">
        <v>2067</v>
      </c>
    </row>
    <row r="15" spans="1:5">
      <c r="A15" s="4" t="s">
        <v>44</v>
      </c>
      <c r="B15" s="5" t="n">
        <v>2054359</v>
      </c>
      <c r="D15" s="5" t="n">
        <v>1542920</v>
      </c>
    </row>
    <row r="16" spans="1:5">
      <c r="A16" s="4" t="s">
        <v>45</v>
      </c>
      <c r="B16" s="5" t="n">
        <v>2485000</v>
      </c>
      <c r="D16" s="5" t="n">
        <v>0</v>
      </c>
    </row>
    <row r="17" spans="1:5">
      <c r="A17" s="4" t="s">
        <v>46</v>
      </c>
      <c r="B17" s="5" t="n">
        <v>49506</v>
      </c>
      <c r="D17" s="5" t="n">
        <v>59795</v>
      </c>
    </row>
    <row r="18" spans="1:5">
      <c r="A18" s="4" t="s">
        <v>47</v>
      </c>
      <c r="B18" s="5" t="n">
        <v>4588865</v>
      </c>
      <c r="D18" s="5" t="n">
        <v>1602715</v>
      </c>
    </row>
    <row r="19" spans="1:5">
      <c r="A19" s="3" t="s">
        <v>48</v>
      </c>
    </row>
    <row r="20" spans="1:5">
      <c r="A20" s="4" t="s">
        <v>49</v>
      </c>
      <c r="B20" s="5" t="n">
        <v>0</v>
      </c>
      <c r="D20" s="5" t="n">
        <v>0</v>
      </c>
    </row>
    <row r="21" spans="1:5">
      <c r="A21" s="4" t="s">
        <v>50</v>
      </c>
      <c r="B21" s="5" t="n">
        <v>2333</v>
      </c>
      <c r="D21" s="5" t="n">
        <v>2333</v>
      </c>
    </row>
    <row r="22" spans="1:5">
      <c r="A22" s="4" t="s">
        <v>51</v>
      </c>
      <c r="B22" s="5" t="n">
        <v>1347964</v>
      </c>
      <c r="D22" s="5" t="n">
        <v>1295314</v>
      </c>
    </row>
    <row r="23" spans="1:5">
      <c r="A23" s="4" t="s">
        <v>52</v>
      </c>
      <c r="B23" s="5" t="n">
        <v>17498402</v>
      </c>
      <c r="D23" s="5" t="n">
        <v>19560131</v>
      </c>
    </row>
    <row r="24" spans="1:5">
      <c r="A24" s="4" t="s">
        <v>53</v>
      </c>
      <c r="B24" s="5" t="n">
        <v>131049</v>
      </c>
      <c r="D24" s="5" t="n">
        <v>137671</v>
      </c>
    </row>
    <row r="25" spans="1:5">
      <c r="A25" s="4" t="s">
        <v>54</v>
      </c>
      <c r="B25" s="5" t="n">
        <v>18979748</v>
      </c>
      <c r="D25" s="5" t="n">
        <v>20995449</v>
      </c>
    </row>
    <row r="26" spans="1:5">
      <c r="A26" s="4" t="s">
        <v>55</v>
      </c>
      <c r="B26" s="5" t="n">
        <v>-261822</v>
      </c>
      <c r="D26" s="5" t="n">
        <v>-248163</v>
      </c>
    </row>
    <row r="27" spans="1:5">
      <c r="A27" s="4" t="s">
        <v>56</v>
      </c>
      <c r="B27" s="5" t="n">
        <v>18717926</v>
      </c>
      <c r="D27" s="5" t="n">
        <v>20747286</v>
      </c>
    </row>
    <row r="28" spans="1:5">
      <c r="A28" s="4" t="s">
        <v>57</v>
      </c>
      <c r="B28" s="7" t="n">
        <v>23306791</v>
      </c>
      <c r="D28" s="7" t="n">
        <v>22350001</v>
      </c>
    </row>
    <row r="29" spans="1:5"/>
    <row r="30" spans="1:5">
      <c r="A30" s="4" t="s">
        <v>28</v>
      </c>
      <c r="B30" s="4" t="s">
        <v>58</v>
      </c>
    </row>
    <row r="31" spans="1:5">
      <c r="A31" s="4" t="s">
        <v>30</v>
      </c>
      <c r="B31" s="4" t="s">
        <v>59</v>
      </c>
    </row>
  </sheetData>
  <mergeCells count="57">
    <mergeCell ref="B2:C2"/>
    <mergeCell ref="D2:E2"/>
    <mergeCell ref="B3:C3"/>
    <mergeCell ref="D3:E3"/>
    <mergeCell ref="B4:C4"/>
    <mergeCell ref="D4:E4"/>
    <mergeCell ref="B5:C5"/>
    <mergeCell ref="D5:E5"/>
    <mergeCell ref="B6:C6"/>
    <mergeCell ref="D6:E6"/>
    <mergeCell ref="B7:C7"/>
    <mergeCell ref="D7:E7"/>
    <mergeCell ref="B8:C8"/>
    <mergeCell ref="D8:E8"/>
    <mergeCell ref="B9:C9"/>
    <mergeCell ref="D9:E9"/>
    <mergeCell ref="B10:C10"/>
    <mergeCell ref="D10:E10"/>
    <mergeCell ref="B11:C11"/>
    <mergeCell ref="D11:E11"/>
    <mergeCell ref="B12:C12"/>
    <mergeCell ref="D12:E12"/>
    <mergeCell ref="B13:C13"/>
    <mergeCell ref="D13:E13"/>
    <mergeCell ref="B14:C14"/>
    <mergeCell ref="D14:E14"/>
    <mergeCell ref="B15:C15"/>
    <mergeCell ref="D15:E15"/>
    <mergeCell ref="B16:C16"/>
    <mergeCell ref="D16:E16"/>
    <mergeCell ref="B17:C17"/>
    <mergeCell ref="D17:E17"/>
    <mergeCell ref="B18:C18"/>
    <mergeCell ref="D18:E18"/>
    <mergeCell ref="B19:C19"/>
    <mergeCell ref="D19:E19"/>
    <mergeCell ref="B20:C20"/>
    <mergeCell ref="D20:E20"/>
    <mergeCell ref="B21:C21"/>
    <mergeCell ref="D21:E21"/>
    <mergeCell ref="B22:C22"/>
    <mergeCell ref="D22:E22"/>
    <mergeCell ref="B23:C23"/>
    <mergeCell ref="D23:E23"/>
    <mergeCell ref="B24:C24"/>
    <mergeCell ref="D24:E24"/>
    <mergeCell ref="B25:C25"/>
    <mergeCell ref="D25:E25"/>
    <mergeCell ref="B26:C26"/>
    <mergeCell ref="D26:E26"/>
    <mergeCell ref="B27:C27"/>
    <mergeCell ref="D27:E27"/>
    <mergeCell ref="B28:C28"/>
    <mergeCell ref="D28:E28"/>
    <mergeCell ref="A29:E29"/>
    <mergeCell ref="B30:E30"/>
    <mergeCell ref="B31:E3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3</v>
      </c>
      <c r="B1" s="2" t="s">
        <v>1</v>
      </c>
    </row>
    <row r="2" spans="1:2">
      <c r="B2" s="2" t="s">
        <v>2</v>
      </c>
    </row>
    <row r="3" spans="1:2">
      <c r="A3" s="3" t="s">
        <v>143</v>
      </c>
    </row>
    <row r="4" spans="1:2">
      <c r="A4" s="4" t="s">
        <v>194</v>
      </c>
      <c r="B4" s="4"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6</v>
      </c>
      <c r="B1" s="2" t="s">
        <v>1</v>
      </c>
    </row>
    <row r="2" spans="1:2">
      <c r="B2" s="2" t="s">
        <v>2</v>
      </c>
    </row>
    <row r="3" spans="1:2">
      <c r="A3" s="3" t="s">
        <v>152</v>
      </c>
    </row>
    <row r="4" spans="1:2">
      <c r="A4" s="4" t="s">
        <v>197</v>
      </c>
      <c r="B4" s="4"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9</v>
      </c>
      <c r="B1" s="2" t="s">
        <v>2</v>
      </c>
      <c r="C1" s="2" t="s">
        <v>29</v>
      </c>
    </row>
    <row r="2" spans="1:3">
      <c r="A2" s="3" t="s">
        <v>129</v>
      </c>
    </row>
    <row r="3" spans="1:3">
      <c r="A3" s="4" t="s">
        <v>200</v>
      </c>
      <c r="B3" s="7" t="n">
        <v>2746826</v>
      </c>
      <c r="C3" s="7" t="n">
        <v>229332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201</v>
      </c>
      <c r="B1" s="2" t="s">
        <v>1</v>
      </c>
      <c r="C1" s="2" t="s">
        <v>202</v>
      </c>
    </row>
    <row r="2" spans="1:3">
      <c r="B2" s="2" t="s">
        <v>2</v>
      </c>
      <c r="C2" s="2" t="s">
        <v>29</v>
      </c>
    </row>
    <row r="3" spans="1:3">
      <c r="A3" s="3" t="s">
        <v>203</v>
      </c>
    </row>
    <row r="4" spans="1:3">
      <c r="A4" s="4" t="s">
        <v>204</v>
      </c>
      <c r="B4" s="7" t="n">
        <v>4608600</v>
      </c>
      <c r="C4" s="7" t="n">
        <v>4540000</v>
      </c>
    </row>
    <row r="5" spans="1:3">
      <c r="A5" s="4" t="s">
        <v>205</v>
      </c>
      <c r="B5" s="5" t="n">
        <v>0</v>
      </c>
      <c r="C5" s="5" t="n">
        <v>0</v>
      </c>
    </row>
    <row r="6" spans="1:3">
      <c r="A6" s="4" t="s">
        <v>206</v>
      </c>
      <c r="B6" s="5" t="n">
        <v>-1287</v>
      </c>
      <c r="C6" s="5" t="n">
        <v>-13400</v>
      </c>
    </row>
    <row r="7" spans="1:3">
      <c r="A7" s="4" t="s">
        <v>207</v>
      </c>
      <c r="B7" s="5" t="n">
        <v>4607313</v>
      </c>
      <c r="C7" s="5" t="n">
        <v>4526600</v>
      </c>
    </row>
    <row r="8" spans="1:3">
      <c r="A8" s="4" t="s">
        <v>208</v>
      </c>
    </row>
    <row r="9" spans="1:3">
      <c r="A9" s="3" t="s">
        <v>203</v>
      </c>
    </row>
    <row r="10" spans="1:3">
      <c r="A10" s="4" t="s">
        <v>204</v>
      </c>
      <c r="B10" s="5" t="n">
        <v>4568600</v>
      </c>
      <c r="C10" s="5" t="n">
        <v>4500000</v>
      </c>
    </row>
    <row r="11" spans="1:3">
      <c r="A11" s="4" t="s">
        <v>205</v>
      </c>
      <c r="B11" s="5" t="n">
        <v>0</v>
      </c>
      <c r="C11" s="5" t="n">
        <v>0</v>
      </c>
    </row>
    <row r="12" spans="1:3">
      <c r="A12" s="4" t="s">
        <v>206</v>
      </c>
      <c r="B12" s="5" t="n">
        <v>0</v>
      </c>
      <c r="C12" s="5" t="n">
        <v>0</v>
      </c>
    </row>
    <row r="13" spans="1:3">
      <c r="A13" s="4" t="s">
        <v>207</v>
      </c>
      <c r="B13" s="5" t="n">
        <v>4568600</v>
      </c>
      <c r="C13" s="5" t="n">
        <v>4500000</v>
      </c>
    </row>
    <row r="14" spans="1:3">
      <c r="A14" s="4" t="s">
        <v>209</v>
      </c>
    </row>
    <row r="15" spans="1:3">
      <c r="A15" s="3" t="s">
        <v>203</v>
      </c>
    </row>
    <row r="16" spans="1:3">
      <c r="A16" s="4" t="s">
        <v>204</v>
      </c>
      <c r="B16" s="5" t="n">
        <v>40000</v>
      </c>
      <c r="C16" s="5" t="n">
        <v>40000</v>
      </c>
    </row>
    <row r="17" spans="1:3">
      <c r="A17" s="4" t="s">
        <v>205</v>
      </c>
      <c r="B17" s="5" t="n">
        <v>0</v>
      </c>
      <c r="C17" s="5" t="n">
        <v>0</v>
      </c>
    </row>
    <row r="18" spans="1:3">
      <c r="A18" s="4" t="s">
        <v>206</v>
      </c>
      <c r="B18" s="5" t="n">
        <v>-1287</v>
      </c>
      <c r="C18" s="5" t="n">
        <v>-13400</v>
      </c>
    </row>
    <row r="19" spans="1:3">
      <c r="A19" s="4" t="s">
        <v>207</v>
      </c>
      <c r="B19" s="7" t="n">
        <v>38713</v>
      </c>
      <c r="C19" s="7" t="n">
        <v>266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10</v>
      </c>
      <c r="B1" s="2" t="s">
        <v>2</v>
      </c>
      <c r="C1" s="2" t="s">
        <v>29</v>
      </c>
    </row>
    <row r="2" spans="1:3">
      <c r="A2" s="3" t="s">
        <v>132</v>
      </c>
    </row>
    <row r="3" spans="1:3">
      <c r="A3" s="4" t="s">
        <v>32</v>
      </c>
      <c r="B3" s="7" t="n">
        <v>4568600</v>
      </c>
      <c r="C3" s="7" t="n">
        <v>4500000</v>
      </c>
    </row>
    <row r="4" spans="1:3">
      <c r="A4" s="4" t="s">
        <v>33</v>
      </c>
      <c r="B4" s="5" t="n">
        <v>38713</v>
      </c>
      <c r="C4" s="5" t="n">
        <v>26600</v>
      </c>
    </row>
    <row r="5" spans="1:3">
      <c r="A5" s="4" t="s">
        <v>211</v>
      </c>
      <c r="B5" s="7" t="n">
        <v>4607313</v>
      </c>
      <c r="C5" s="7" t="n">
        <v>45266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5"/>
    <col customWidth="1" max="3" min="3" width="16"/>
  </cols>
  <sheetData>
    <row r="1" spans="1:3">
      <c r="A1" s="1" t="s">
        <v>212</v>
      </c>
      <c r="B1" s="2" t="s">
        <v>1</v>
      </c>
      <c r="C1" s="2" t="s">
        <v>202</v>
      </c>
    </row>
    <row r="2" spans="1:3">
      <c r="B2" s="2" t="s">
        <v>2</v>
      </c>
      <c r="C2" s="2" t="s">
        <v>29</v>
      </c>
    </row>
    <row r="3" spans="1:3">
      <c r="A3" s="3" t="s">
        <v>48</v>
      </c>
    </row>
    <row r="4" spans="1:3">
      <c r="A4" s="4" t="s">
        <v>213</v>
      </c>
      <c r="B4" s="5" t="n">
        <v>270552</v>
      </c>
      <c r="C4" s="5" t="n">
        <v>243452</v>
      </c>
    </row>
    <row r="5" spans="1:3">
      <c r="A5" s="4" t="s">
        <v>214</v>
      </c>
      <c r="B5" s="7" t="n">
        <v>261822</v>
      </c>
      <c r="C5" s="7" t="n">
        <v>24816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5</v>
      </c>
      <c r="B1" s="2" t="s">
        <v>71</v>
      </c>
      <c r="D1" s="2" t="s">
        <v>1</v>
      </c>
    </row>
    <row r="2" spans="1:5">
      <c r="B2" s="2" t="s">
        <v>2</v>
      </c>
      <c r="C2" s="2" t="s">
        <v>72</v>
      </c>
      <c r="D2" s="2" t="s">
        <v>2</v>
      </c>
      <c r="E2" s="2" t="s">
        <v>72</v>
      </c>
    </row>
    <row r="3" spans="1:5">
      <c r="A3" s="3" t="s">
        <v>143</v>
      </c>
    </row>
    <row r="4" spans="1:5">
      <c r="A4" s="4" t="s">
        <v>216</v>
      </c>
      <c r="B4" s="7" t="n">
        <v>730631</v>
      </c>
      <c r="C4" s="7" t="n">
        <v>-162982</v>
      </c>
      <c r="D4" s="7" t="n">
        <v>-2061729</v>
      </c>
      <c r="E4" s="7" t="n">
        <v>-867880</v>
      </c>
    </row>
    <row r="5" spans="1:5">
      <c r="A5" s="4" t="s">
        <v>217</v>
      </c>
      <c r="B5" s="5" t="n">
        <v>23062531</v>
      </c>
      <c r="C5" s="5" t="n">
        <v>23101931</v>
      </c>
      <c r="D5" s="5" t="n">
        <v>23076306</v>
      </c>
      <c r="E5" s="5" t="n">
        <v>23090207</v>
      </c>
    </row>
    <row r="6" spans="1:5">
      <c r="A6" s="4" t="s">
        <v>218</v>
      </c>
      <c r="B6" s="5" t="n">
        <v>0</v>
      </c>
      <c r="C6" s="5" t="n">
        <v>0</v>
      </c>
      <c r="D6" s="5" t="n">
        <v>0</v>
      </c>
      <c r="E6" s="5" t="n">
        <v>0</v>
      </c>
    </row>
    <row r="7" spans="1:5">
      <c r="A7" s="4" t="s">
        <v>219</v>
      </c>
      <c r="B7" s="5" t="n">
        <v>0</v>
      </c>
      <c r="C7" s="5" t="n">
        <v>0</v>
      </c>
      <c r="D7" s="5" t="n">
        <v>0</v>
      </c>
      <c r="E7" s="5" t="n">
        <v>3782</v>
      </c>
    </row>
    <row r="8" spans="1:5">
      <c r="A8" s="4" t="s">
        <v>220</v>
      </c>
      <c r="B8" s="5" t="n">
        <v>12075</v>
      </c>
      <c r="C8" s="5" t="n">
        <v>0</v>
      </c>
      <c r="D8" s="5" t="n">
        <v>4452</v>
      </c>
      <c r="E8" s="5" t="n">
        <v>116</v>
      </c>
    </row>
    <row r="9" spans="1:5">
      <c r="A9" s="4" t="s">
        <v>221</v>
      </c>
      <c r="B9" s="5" t="n">
        <v>23074606</v>
      </c>
      <c r="C9" s="5" t="n">
        <v>23101931</v>
      </c>
      <c r="D9" s="5" t="n">
        <v>23080758</v>
      </c>
      <c r="E9" s="5" t="n">
        <v>2309410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222</v>
      </c>
      <c r="B1" s="2" t="s">
        <v>71</v>
      </c>
      <c r="D1" s="2" t="s">
        <v>1</v>
      </c>
    </row>
    <row r="2" spans="1:5">
      <c r="B2" s="2" t="s">
        <v>2</v>
      </c>
      <c r="C2" s="2" t="s">
        <v>72</v>
      </c>
      <c r="D2" s="2" t="s">
        <v>2</v>
      </c>
      <c r="E2" s="2" t="s">
        <v>72</v>
      </c>
    </row>
    <row r="3" spans="1:5">
      <c r="A3" s="3" t="s">
        <v>143</v>
      </c>
    </row>
    <row r="4" spans="1:5">
      <c r="A4" s="4" t="s">
        <v>223</v>
      </c>
      <c r="B4" s="5" t="n">
        <v>1000000</v>
      </c>
      <c r="C4" s="5" t="n">
        <v>1000000</v>
      </c>
      <c r="D4" s="5" t="n">
        <v>1000000</v>
      </c>
      <c r="E4" s="5" t="n">
        <v>1000000</v>
      </c>
    </row>
    <row r="5" spans="1:5">
      <c r="A5" s="4" t="s">
        <v>224</v>
      </c>
      <c r="B5" s="5" t="n">
        <v>620000</v>
      </c>
      <c r="C5" s="5" t="n">
        <v>660000</v>
      </c>
      <c r="D5" s="5" t="n">
        <v>620000</v>
      </c>
      <c r="E5" s="5" t="n">
        <v>660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5</v>
      </c>
      <c r="B1" s="2" t="s">
        <v>71</v>
      </c>
      <c r="D1" s="2" t="s">
        <v>1</v>
      </c>
    </row>
    <row r="2" spans="1:5">
      <c r="B2" s="2" t="s">
        <v>2</v>
      </c>
      <c r="C2" s="2" t="s">
        <v>72</v>
      </c>
      <c r="D2" s="2" t="s">
        <v>2</v>
      </c>
      <c r="E2" s="2" t="s">
        <v>72</v>
      </c>
    </row>
    <row r="3" spans="1:5">
      <c r="A3" s="4" t="s">
        <v>226</v>
      </c>
    </row>
    <row r="4" spans="1:5">
      <c r="A4" s="4" t="s">
        <v>227</v>
      </c>
      <c r="B4" s="4" t="s">
        <v>228</v>
      </c>
      <c r="C4" s="4" t="s">
        <v>229</v>
      </c>
      <c r="D4" s="4" t="s">
        <v>230</v>
      </c>
      <c r="E4" s="4" t="s">
        <v>231</v>
      </c>
    </row>
    <row r="5" spans="1:5">
      <c r="A5" s="4" t="s">
        <v>232</v>
      </c>
    </row>
    <row r="6" spans="1:5">
      <c r="A6" s="4" t="s">
        <v>227</v>
      </c>
      <c r="B6" s="4" t="s">
        <v>233</v>
      </c>
      <c r="C6" s="4" t="s">
        <v>234</v>
      </c>
      <c r="D6" s="4" t="s">
        <v>235</v>
      </c>
      <c r="E6" s="4" t="s">
        <v>236</v>
      </c>
    </row>
    <row r="7" spans="1:5">
      <c r="A7" s="4" t="s">
        <v>237</v>
      </c>
    </row>
    <row r="8" spans="1:5">
      <c r="A8" s="4" t="s">
        <v>227</v>
      </c>
      <c r="B8" s="4" t="s">
        <v>238</v>
      </c>
      <c r="C8" s="4" t="s">
        <v>239</v>
      </c>
      <c r="D8" s="4" t="s">
        <v>240</v>
      </c>
      <c r="E8" s="4" t="s">
        <v>241</v>
      </c>
    </row>
    <row r="9" spans="1:5">
      <c r="A9" s="4" t="s">
        <v>242</v>
      </c>
      <c r="B9" s="4" t="s">
        <v>243</v>
      </c>
      <c r="D9" s="4" t="s">
        <v>243</v>
      </c>
    </row>
    <row r="10" spans="1:5">
      <c r="A10" s="4" t="s">
        <v>244</v>
      </c>
    </row>
    <row r="11" spans="1:5">
      <c r="A11" s="4" t="s">
        <v>227</v>
      </c>
      <c r="B11" s="4" t="s">
        <v>228</v>
      </c>
      <c r="C11" s="4" t="s">
        <v>229</v>
      </c>
      <c r="D11" s="4" t="s">
        <v>230</v>
      </c>
      <c r="E11" s="4" t="s">
        <v>231</v>
      </c>
    </row>
    <row r="12" spans="1:5">
      <c r="A12" s="4" t="s">
        <v>245</v>
      </c>
    </row>
    <row r="13" spans="1:5">
      <c r="A13" s="4" t="s">
        <v>227</v>
      </c>
      <c r="B13" s="4" t="s">
        <v>233</v>
      </c>
      <c r="C13" s="4" t="s">
        <v>234</v>
      </c>
      <c r="D13" s="4" t="s">
        <v>235</v>
      </c>
      <c r="E13" s="4" t="s">
        <v>236</v>
      </c>
    </row>
    <row r="14" spans="1:5">
      <c r="A14" s="4" t="s">
        <v>246</v>
      </c>
    </row>
    <row r="15" spans="1:5">
      <c r="A15" s="4" t="s">
        <v>227</v>
      </c>
      <c r="B15" s="4" t="s">
        <v>247</v>
      </c>
      <c r="C15" s="4" t="s">
        <v>248</v>
      </c>
      <c r="D15" s="4" t="s">
        <v>249</v>
      </c>
      <c r="E15" s="4" t="s">
        <v>250</v>
      </c>
    </row>
    <row r="16" spans="1:5">
      <c r="A16" s="4" t="s">
        <v>251</v>
      </c>
    </row>
    <row r="17" spans="1:5">
      <c r="A17" s="4" t="s">
        <v>227</v>
      </c>
      <c r="B17" s="4" t="s">
        <v>252</v>
      </c>
      <c r="C17" s="4" t="s">
        <v>253</v>
      </c>
      <c r="D17" s="4" t="s">
        <v>254</v>
      </c>
      <c r="E17" s="4" t="s">
        <v>255</v>
      </c>
    </row>
    <row r="18" spans="1:5">
      <c r="A18" s="4" t="s">
        <v>256</v>
      </c>
      <c r="B18" s="4" t="s">
        <v>257</v>
      </c>
      <c r="D18" s="4" t="s">
        <v>257</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43"/>
    <col customWidth="1" max="2" min="2" width="80"/>
    <col customWidth="1" max="3" min="3" width="15"/>
    <col customWidth="1" max="4" min="4" width="14"/>
    <col customWidth="1" max="5" min="5" width="15"/>
    <col customWidth="1" max="6" min="6" width="14"/>
  </cols>
  <sheetData>
    <row r="1" spans="1:6">
      <c r="A1" s="1" t="s">
        <v>258</v>
      </c>
      <c r="C1" s="2" t="s">
        <v>71</v>
      </c>
      <c r="E1" s="2" t="s">
        <v>1</v>
      </c>
    </row>
    <row r="2" spans="1:6">
      <c r="C2" s="2" t="s">
        <v>2</v>
      </c>
      <c r="D2" s="2" t="s">
        <v>72</v>
      </c>
      <c r="E2" s="2" t="s">
        <v>2</v>
      </c>
      <c r="F2" s="2" t="s">
        <v>72</v>
      </c>
    </row>
    <row r="3" spans="1:6">
      <c r="A3" s="4" t="s">
        <v>259</v>
      </c>
      <c r="C3" s="7" t="n">
        <v>5215428</v>
      </c>
      <c r="D3" s="7" t="n">
        <v>3980140</v>
      </c>
      <c r="E3" s="7" t="n">
        <v>13832217</v>
      </c>
      <c r="F3" s="7" t="n">
        <v>11947598</v>
      </c>
    </row>
    <row r="4" spans="1:6">
      <c r="A4" s="4" t="s">
        <v>260</v>
      </c>
      <c r="C4" s="5" t="n">
        <v>766183</v>
      </c>
      <c r="D4" s="5" t="n">
        <v>-161632</v>
      </c>
      <c r="E4" s="5" t="n">
        <v>674846</v>
      </c>
      <c r="F4" s="5" t="n">
        <v>-864674</v>
      </c>
    </row>
    <row r="5" spans="1:6">
      <c r="A5" s="4" t="s">
        <v>261</v>
      </c>
    </row>
    <row r="6" spans="1:6">
      <c r="A6" s="4" t="s">
        <v>259</v>
      </c>
      <c r="C6" s="5" t="n">
        <v>3825156</v>
      </c>
      <c r="D6" s="5" t="n">
        <v>2811850</v>
      </c>
      <c r="E6" s="5" t="n">
        <v>9737886</v>
      </c>
      <c r="F6" s="5" t="n">
        <v>8362141</v>
      </c>
    </row>
    <row r="7" spans="1:6">
      <c r="A7" s="4" t="s">
        <v>260</v>
      </c>
      <c r="C7" s="5" t="n">
        <v>596529</v>
      </c>
      <c r="D7" s="5" t="n">
        <v>-168749</v>
      </c>
      <c r="E7" s="5" t="n">
        <v>708625</v>
      </c>
      <c r="F7" s="5" t="n">
        <v>-294998</v>
      </c>
    </row>
    <row r="8" spans="1:6">
      <c r="A8" s="4" t="s">
        <v>262</v>
      </c>
    </row>
    <row r="9" spans="1:6">
      <c r="A9" s="4" t="s">
        <v>259</v>
      </c>
      <c r="C9" s="5" t="n">
        <v>684051</v>
      </c>
      <c r="D9" s="5" t="n">
        <v>366353</v>
      </c>
      <c r="E9" s="5" t="n">
        <v>1311882</v>
      </c>
      <c r="F9" s="5" t="n">
        <v>1015175</v>
      </c>
    </row>
    <row r="10" spans="1:6">
      <c r="A10" s="4" t="s">
        <v>260</v>
      </c>
      <c r="C10" s="5" t="n">
        <v>42737</v>
      </c>
      <c r="D10" s="5" t="n">
        <v>81202</v>
      </c>
      <c r="E10" s="5" t="n">
        <v>-132964</v>
      </c>
      <c r="F10" s="5" t="n">
        <v>-294010</v>
      </c>
    </row>
    <row r="11" spans="1:6">
      <c r="A11" s="4" t="s">
        <v>263</v>
      </c>
    </row>
    <row r="12" spans="1:6">
      <c r="A12" s="4" t="s">
        <v>259</v>
      </c>
      <c r="C12" s="5" t="n">
        <v>111156</v>
      </c>
      <c r="D12" s="5" t="n">
        <v>214761</v>
      </c>
      <c r="E12" s="5" t="n">
        <v>1042086</v>
      </c>
      <c r="F12" s="5" t="n">
        <v>576032</v>
      </c>
    </row>
    <row r="13" spans="1:6">
      <c r="A13" s="4" t="s">
        <v>260</v>
      </c>
      <c r="C13" s="5" t="n">
        <v>-114873</v>
      </c>
      <c r="D13" s="5" t="n">
        <v>-59758</v>
      </c>
      <c r="E13" s="5" t="n">
        <v>12151</v>
      </c>
      <c r="F13" s="5" t="n">
        <v>-151726</v>
      </c>
    </row>
    <row r="14" spans="1:6">
      <c r="A14" s="4" t="s">
        <v>264</v>
      </c>
    </row>
    <row r="15" spans="1:6">
      <c r="A15" s="4" t="s">
        <v>259</v>
      </c>
      <c r="C15" s="5" t="n">
        <v>549380</v>
      </c>
      <c r="D15" s="5" t="n">
        <v>527886</v>
      </c>
      <c r="E15" s="5" t="n">
        <v>1611954</v>
      </c>
      <c r="F15" s="5" t="n">
        <v>1730072</v>
      </c>
    </row>
    <row r="16" spans="1:6">
      <c r="A16" s="4" t="s">
        <v>260</v>
      </c>
      <c r="C16" s="5" t="n">
        <v>-17014</v>
      </c>
      <c r="D16" s="5" t="n">
        <v>-76163</v>
      </c>
      <c r="E16" s="5" t="n">
        <v>-236511</v>
      </c>
      <c r="F16" s="5" t="n">
        <v>-296763</v>
      </c>
    </row>
    <row r="17" spans="1:6">
      <c r="A17" s="4" t="s">
        <v>265</v>
      </c>
    </row>
    <row r="18" spans="1:6">
      <c r="A18" s="4" t="s">
        <v>259</v>
      </c>
      <c r="B18" s="4" t="s">
        <v>28</v>
      </c>
      <c r="C18" s="5" t="n">
        <v>45685</v>
      </c>
      <c r="D18" s="5" t="n">
        <v>59290</v>
      </c>
      <c r="E18" s="5" t="n">
        <v>128409</v>
      </c>
      <c r="F18" s="5" t="n">
        <v>264178</v>
      </c>
    </row>
    <row r="19" spans="1:6">
      <c r="A19" s="4" t="s">
        <v>260</v>
      </c>
      <c r="B19" s="4" t="s">
        <v>28</v>
      </c>
      <c r="C19" s="7" t="n">
        <v>258804</v>
      </c>
      <c r="D19" s="7" t="n">
        <v>61836</v>
      </c>
      <c r="E19" s="7" t="n">
        <v>323545</v>
      </c>
      <c r="F19" s="7" t="n">
        <v>172823</v>
      </c>
    </row>
    <row r="20" spans="1:6"/>
    <row r="21" spans="1:6">
      <c r="A21" s="4" t="s">
        <v>28</v>
      </c>
      <c r="B21" s="4" t="s">
        <v>266</v>
      </c>
    </row>
  </sheetData>
  <mergeCells count="5">
    <mergeCell ref="A1:B2"/>
    <mergeCell ref="C1:D1"/>
    <mergeCell ref="E1:F1"/>
    <mergeCell ref="A20:E20"/>
    <mergeCell ref="B21:E2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0</v>
      </c>
      <c r="B1" s="2" t="s">
        <v>2</v>
      </c>
      <c r="C1" s="2" t="s">
        <v>29</v>
      </c>
    </row>
    <row r="2" spans="1:3">
      <c r="A2" s="3" t="s">
        <v>48</v>
      </c>
    </row>
    <row r="3" spans="1:3">
      <c r="A3" s="4" t="s">
        <v>61</v>
      </c>
      <c r="B3" s="4" t="s">
        <v>62</v>
      </c>
      <c r="C3" s="8" t="n">
        <v>0.0001</v>
      </c>
    </row>
    <row r="4" spans="1:3">
      <c r="A4" s="4" t="s">
        <v>63</v>
      </c>
      <c r="B4" s="5" t="n">
        <v>10000000</v>
      </c>
      <c r="C4" s="5" t="n">
        <v>10000000</v>
      </c>
    </row>
    <row r="5" spans="1:3">
      <c r="A5" s="4" t="s">
        <v>64</v>
      </c>
      <c r="B5" s="5" t="n">
        <v>0</v>
      </c>
      <c r="C5" s="5" t="n">
        <v>0</v>
      </c>
    </row>
    <row r="6" spans="1:3">
      <c r="A6" s="4" t="s">
        <v>65</v>
      </c>
      <c r="B6" s="4" t="s">
        <v>62</v>
      </c>
      <c r="C6" s="8" t="n">
        <v>0.0001</v>
      </c>
    </row>
    <row r="7" spans="1:3">
      <c r="A7" s="4" t="s">
        <v>66</v>
      </c>
      <c r="B7" s="5" t="n">
        <v>50000000</v>
      </c>
      <c r="C7" s="5" t="n">
        <v>50000000</v>
      </c>
    </row>
    <row r="8" spans="1:3">
      <c r="A8" s="4" t="s">
        <v>67</v>
      </c>
      <c r="B8" s="5" t="n">
        <v>23333083</v>
      </c>
      <c r="C8" s="5" t="n">
        <v>23333083</v>
      </c>
    </row>
    <row r="9" spans="1:3">
      <c r="A9" s="4" t="s">
        <v>68</v>
      </c>
      <c r="B9" s="5" t="n">
        <v>23062531</v>
      </c>
      <c r="C9" s="5" t="n">
        <v>23089631</v>
      </c>
    </row>
    <row r="10" spans="1:3">
      <c r="A10" s="4" t="s">
        <v>69</v>
      </c>
      <c r="B10" s="5" t="n">
        <v>270552</v>
      </c>
      <c r="C10" s="5" t="n">
        <v>24345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3" t="s">
        <v>73</v>
      </c>
    </row>
    <row r="4" spans="1:5">
      <c r="A4" s="4" t="s">
        <v>74</v>
      </c>
      <c r="B4" s="7" t="n">
        <v>5215428</v>
      </c>
      <c r="C4" s="7" t="n">
        <v>3980140</v>
      </c>
      <c r="D4" s="7" t="n">
        <v>13832217</v>
      </c>
      <c r="E4" s="7" t="n">
        <v>11947598</v>
      </c>
    </row>
    <row r="5" spans="1:5">
      <c r="A5" s="4" t="s">
        <v>75</v>
      </c>
      <c r="B5" s="5" t="n">
        <v>3607236</v>
      </c>
      <c r="C5" s="5" t="n">
        <v>3052030</v>
      </c>
      <c r="D5" s="5" t="n">
        <v>10133666</v>
      </c>
      <c r="E5" s="5" t="n">
        <v>8945953</v>
      </c>
    </row>
    <row r="6" spans="1:5">
      <c r="A6" s="4" t="s">
        <v>76</v>
      </c>
      <c r="B6" s="5" t="n">
        <v>1608192</v>
      </c>
      <c r="C6" s="5" t="n">
        <v>928110</v>
      </c>
      <c r="D6" s="5" t="n">
        <v>3698551</v>
      </c>
      <c r="E6" s="5" t="n">
        <v>3001645</v>
      </c>
    </row>
    <row r="7" spans="1:5">
      <c r="A7" s="4" t="s">
        <v>77</v>
      </c>
      <c r="B7" s="5" t="n">
        <v>1239957</v>
      </c>
      <c r="C7" s="5" t="n">
        <v>1122364</v>
      </c>
      <c r="D7" s="5" t="n">
        <v>3460304</v>
      </c>
      <c r="E7" s="5" t="n">
        <v>3904464</v>
      </c>
    </row>
    <row r="8" spans="1:5">
      <c r="A8" s="4" t="s">
        <v>78</v>
      </c>
      <c r="B8" s="5" t="n">
        <v>368235</v>
      </c>
      <c r="C8" s="5" t="n">
        <v>-194254</v>
      </c>
      <c r="D8" s="5" t="n">
        <v>238247</v>
      </c>
      <c r="E8" s="5" t="n">
        <v>-902819</v>
      </c>
    </row>
    <row r="9" spans="1:5">
      <c r="A9" s="4" t="s">
        <v>79</v>
      </c>
      <c r="B9" s="5" t="n">
        <v>397948</v>
      </c>
      <c r="C9" s="5" t="n">
        <v>32622</v>
      </c>
      <c r="D9" s="5" t="n">
        <v>436599</v>
      </c>
      <c r="E9" s="5" t="n">
        <v>38145</v>
      </c>
    </row>
    <row r="10" spans="1:5">
      <c r="A10" s="4" t="s">
        <v>80</v>
      </c>
      <c r="B10" s="5" t="n">
        <v>766183</v>
      </c>
      <c r="C10" s="5" t="n">
        <v>-161632</v>
      </c>
      <c r="D10" s="5" t="n">
        <v>674846</v>
      </c>
      <c r="E10" s="5" t="n">
        <v>-864674</v>
      </c>
    </row>
    <row r="11" spans="1:5">
      <c r="A11" s="4" t="s">
        <v>81</v>
      </c>
      <c r="B11" s="5" t="n">
        <v>35552</v>
      </c>
      <c r="C11" s="5" t="n">
        <v>1350</v>
      </c>
      <c r="D11" s="5" t="n">
        <v>2736575</v>
      </c>
      <c r="E11" s="5" t="n">
        <v>3206</v>
      </c>
    </row>
    <row r="12" spans="1:5">
      <c r="A12" s="4" t="s">
        <v>82</v>
      </c>
      <c r="B12" s="7" t="n">
        <v>730631</v>
      </c>
      <c r="C12" s="7" t="n">
        <v>-162982</v>
      </c>
      <c r="D12" s="7" t="n">
        <v>-2061729</v>
      </c>
      <c r="E12" s="7" t="n">
        <v>-867880</v>
      </c>
    </row>
    <row r="13" spans="1:5">
      <c r="A13" s="4" t="s">
        <v>83</v>
      </c>
      <c r="B13" s="9" t="n">
        <v>0.032</v>
      </c>
      <c r="C13" s="9" t="n">
        <v>-0.007</v>
      </c>
      <c r="D13" s="9" t="n">
        <v>-0.089</v>
      </c>
      <c r="E13" s="9" t="n">
        <v>-0.038</v>
      </c>
    </row>
    <row r="14" spans="1:5">
      <c r="A14" s="4" t="s">
        <v>84</v>
      </c>
      <c r="B14" s="9" t="n">
        <v>0.032</v>
      </c>
      <c r="C14" s="9" t="n">
        <v>-0.007</v>
      </c>
      <c r="D14" s="9" t="n">
        <v>-0.089</v>
      </c>
      <c r="E14" s="9" t="n">
        <v>-0.038</v>
      </c>
    </row>
    <row r="15" spans="1:5">
      <c r="A15" s="4" t="s">
        <v>85</v>
      </c>
      <c r="B15" s="5" t="n">
        <v>23062531</v>
      </c>
      <c r="C15" s="5" t="n">
        <v>23101931</v>
      </c>
      <c r="D15" s="5" t="n">
        <v>23076306</v>
      </c>
      <c r="E15" s="5" t="n">
        <v>23090207</v>
      </c>
    </row>
    <row r="16" spans="1:5">
      <c r="A16" s="4" t="s">
        <v>86</v>
      </c>
      <c r="B16" s="5" t="n">
        <v>23074606</v>
      </c>
      <c r="C16" s="5" t="n">
        <v>23101931</v>
      </c>
      <c r="D16" s="5" t="n">
        <v>23080758</v>
      </c>
      <c r="E16" s="5" t="n">
        <v>2309410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v>
      </c>
      <c r="B1" s="2" t="s">
        <v>71</v>
      </c>
      <c r="D1" s="2" t="s">
        <v>1</v>
      </c>
    </row>
    <row r="2" spans="1:5">
      <c r="B2" s="2" t="s">
        <v>2</v>
      </c>
      <c r="C2" s="2" t="s">
        <v>72</v>
      </c>
      <c r="D2" s="2" t="s">
        <v>2</v>
      </c>
      <c r="E2" s="2" t="s">
        <v>72</v>
      </c>
    </row>
    <row r="3" spans="1:5">
      <c r="A3" s="3" t="s">
        <v>88</v>
      </c>
    </row>
    <row r="4" spans="1:5">
      <c r="A4" s="4" t="s">
        <v>82</v>
      </c>
      <c r="B4" s="7" t="n">
        <v>730631</v>
      </c>
      <c r="C4" s="7" t="n">
        <v>-162982</v>
      </c>
      <c r="D4" s="7" t="n">
        <v>-2061729</v>
      </c>
      <c r="E4" s="7" t="n">
        <v>-867880</v>
      </c>
    </row>
    <row r="5" spans="1:5">
      <c r="A5" s="3" t="s">
        <v>89</v>
      </c>
    </row>
    <row r="6" spans="1:5">
      <c r="A6" s="4" t="s">
        <v>90</v>
      </c>
      <c r="B6" s="5" t="n">
        <v>-54292</v>
      </c>
      <c r="C6" s="5" t="n">
        <v>28822</v>
      </c>
      <c r="D6" s="5" t="n">
        <v>-18735</v>
      </c>
      <c r="E6" s="5" t="n">
        <v>33179</v>
      </c>
    </row>
    <row r="7" spans="1:5">
      <c r="A7" s="4" t="s">
        <v>91</v>
      </c>
      <c r="B7" s="5" t="n">
        <v>2494</v>
      </c>
      <c r="C7" s="5" t="n">
        <v>11044</v>
      </c>
      <c r="D7" s="5" t="n">
        <v>12113</v>
      </c>
      <c r="E7" s="5" t="n">
        <v>11067</v>
      </c>
    </row>
    <row r="8" spans="1:5">
      <c r="A8" s="4" t="s">
        <v>92</v>
      </c>
      <c r="B8" s="5" t="n">
        <v>-51798</v>
      </c>
      <c r="C8" s="5" t="n">
        <v>39866</v>
      </c>
      <c r="D8" s="5" t="n">
        <v>-6622</v>
      </c>
      <c r="E8" s="5" t="n">
        <v>44246</v>
      </c>
    </row>
    <row r="9" spans="1:5">
      <c r="A9" s="4" t="s">
        <v>93</v>
      </c>
      <c r="B9" s="7" t="n">
        <v>678833</v>
      </c>
      <c r="C9" s="7" t="n">
        <v>-123116</v>
      </c>
      <c r="D9" s="7" t="n">
        <v>-2068351</v>
      </c>
      <c r="E9" s="7" t="n">
        <v>-82363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45"/>
    <col customWidth="1" max="3" min="3" width="4"/>
    <col customWidth="1" max="4" min="4" width="14"/>
    <col customWidth="1" max="5" min="5" width="15"/>
    <col customWidth="1" max="6" min="6" width="4"/>
    <col customWidth="1" max="7" min="7" width="14"/>
  </cols>
  <sheetData>
    <row r="1" spans="1:7">
      <c r="A1" s="1" t="s">
        <v>94</v>
      </c>
      <c r="B1" s="2" t="s">
        <v>71</v>
      </c>
      <c r="E1" s="2" t="s">
        <v>1</v>
      </c>
    </row>
    <row r="2" spans="1:7">
      <c r="B2" s="2" t="s">
        <v>2</v>
      </c>
      <c r="D2" s="2" t="s">
        <v>72</v>
      </c>
      <c r="E2" s="2" t="s">
        <v>2</v>
      </c>
      <c r="G2" s="2" t="s">
        <v>72</v>
      </c>
    </row>
    <row r="3" spans="1:7">
      <c r="A3" s="3" t="s">
        <v>95</v>
      </c>
    </row>
    <row r="4" spans="1:7">
      <c r="A4" s="4" t="s">
        <v>96</v>
      </c>
      <c r="B4" s="7" t="n">
        <v>730631</v>
      </c>
      <c r="D4" s="7" t="n">
        <v>-162982</v>
      </c>
      <c r="E4" s="7" t="n">
        <v>-2061729</v>
      </c>
      <c r="G4" s="7" t="n">
        <v>-867880</v>
      </c>
    </row>
    <row r="5" spans="1:7">
      <c r="A5" s="3" t="s">
        <v>97</v>
      </c>
    </row>
    <row r="6" spans="1:7">
      <c r="A6" s="4" t="s">
        <v>98</v>
      </c>
      <c r="B6" s="5" t="n">
        <v>0</v>
      </c>
      <c r="D6" s="5" t="n">
        <v>-19092</v>
      </c>
      <c r="E6" s="5" t="n">
        <v>0</v>
      </c>
      <c r="G6" s="5" t="n">
        <v>-19092</v>
      </c>
    </row>
    <row r="7" spans="1:7">
      <c r="A7" s="4" t="s">
        <v>99</v>
      </c>
      <c r="B7" s="5" t="n">
        <v>17550</v>
      </c>
      <c r="D7" s="5" t="n">
        <v>19775</v>
      </c>
      <c r="E7" s="5" t="n">
        <v>52650</v>
      </c>
      <c r="G7" s="5" t="n">
        <v>63875</v>
      </c>
    </row>
    <row r="8" spans="1:7">
      <c r="A8" s="4" t="s">
        <v>100</v>
      </c>
      <c r="B8" s="5" t="n">
        <v>153736</v>
      </c>
      <c r="D8" s="5" t="n">
        <v>88229</v>
      </c>
      <c r="E8" s="5" t="n">
        <v>456342</v>
      </c>
      <c r="G8" s="5" t="n">
        <v>298335</v>
      </c>
    </row>
    <row r="9" spans="1:7">
      <c r="A9" s="4" t="s">
        <v>101</v>
      </c>
      <c r="B9" s="5" t="n">
        <v>1377089</v>
      </c>
      <c r="D9" s="5" t="n">
        <v>-311759</v>
      </c>
      <c r="E9" s="5" t="n">
        <v>2085929</v>
      </c>
      <c r="G9" s="5" t="n">
        <v>-51053</v>
      </c>
    </row>
    <row r="10" spans="1:7">
      <c r="A10" s="4" t="s">
        <v>102</v>
      </c>
      <c r="B10" s="5" t="n">
        <v>-138071</v>
      </c>
      <c r="D10" s="5" t="n">
        <v>-101792</v>
      </c>
      <c r="E10" s="5" t="n">
        <v>68224</v>
      </c>
      <c r="G10" s="5" t="n">
        <v>141881</v>
      </c>
    </row>
    <row r="11" spans="1:7">
      <c r="A11" s="4" t="s">
        <v>103</v>
      </c>
      <c r="B11" s="5" t="n">
        <v>104015</v>
      </c>
      <c r="D11" s="5" t="n">
        <v>9225</v>
      </c>
      <c r="E11" s="5" t="n">
        <v>2974099</v>
      </c>
      <c r="G11" s="5" t="n">
        <v>-768298</v>
      </c>
    </row>
    <row r="12" spans="1:7">
      <c r="A12" s="4" t="s">
        <v>104</v>
      </c>
      <c r="B12" s="5" t="n">
        <v>2244950</v>
      </c>
      <c r="D12" s="5" t="n">
        <v>-478396</v>
      </c>
      <c r="E12" s="5" t="n">
        <v>3575515</v>
      </c>
      <c r="G12" s="5" t="n">
        <v>-1202232</v>
      </c>
    </row>
    <row r="13" spans="1:7">
      <c r="A13" s="3" t="s">
        <v>105</v>
      </c>
    </row>
    <row r="14" spans="1:7">
      <c r="A14" s="4" t="s">
        <v>106</v>
      </c>
      <c r="B14" s="5" t="n">
        <v>0</v>
      </c>
      <c r="D14" s="5" t="n">
        <v>-40555</v>
      </c>
      <c r="E14" s="5" t="n">
        <v>-57764</v>
      </c>
      <c r="G14" s="5" t="n">
        <v>-364647</v>
      </c>
    </row>
    <row r="15" spans="1:7">
      <c r="A15" s="4" t="s">
        <v>107</v>
      </c>
      <c r="B15" s="5" t="n">
        <v>0</v>
      </c>
      <c r="D15" s="5" t="n">
        <v>47757</v>
      </c>
      <c r="E15" s="5" t="n">
        <v>0</v>
      </c>
      <c r="G15" s="5" t="n">
        <v>47757</v>
      </c>
    </row>
    <row r="16" spans="1:7">
      <c r="A16" s="4" t="s">
        <v>108</v>
      </c>
      <c r="B16" s="5" t="n">
        <v>0</v>
      </c>
      <c r="D16" s="5" t="n">
        <v>7202</v>
      </c>
      <c r="E16" s="5" t="n">
        <v>-57764</v>
      </c>
      <c r="G16" s="5" t="n">
        <v>-316890</v>
      </c>
    </row>
    <row r="17" spans="1:7">
      <c r="A17" s="3" t="s">
        <v>109</v>
      </c>
    </row>
    <row r="18" spans="1:7">
      <c r="A18" s="4" t="s">
        <v>110</v>
      </c>
      <c r="B18" s="5" t="n">
        <v>0</v>
      </c>
      <c r="D18" s="5" t="n">
        <v>0</v>
      </c>
      <c r="E18" s="5" t="n">
        <v>-13659</v>
      </c>
      <c r="G18" s="5" t="n">
        <v>-9922</v>
      </c>
    </row>
    <row r="19" spans="1:7">
      <c r="A19" s="4" t="s">
        <v>111</v>
      </c>
      <c r="B19" s="5" t="n">
        <v>-3347</v>
      </c>
      <c r="D19" s="5" t="n">
        <v>-42502</v>
      </c>
      <c r="E19" s="5" t="n">
        <v>-9960</v>
      </c>
      <c r="G19" s="5" t="n">
        <v>-52415</v>
      </c>
    </row>
    <row r="20" spans="1:7">
      <c r="A20" s="4" t="s">
        <v>112</v>
      </c>
      <c r="B20" s="5" t="n">
        <v>-3347</v>
      </c>
      <c r="D20" s="5" t="n">
        <v>-42502</v>
      </c>
      <c r="E20" s="5" t="n">
        <v>-23619</v>
      </c>
      <c r="G20" s="5" t="n">
        <v>-62337</v>
      </c>
    </row>
    <row r="21" spans="1:7">
      <c r="A21" s="4" t="s">
        <v>113</v>
      </c>
      <c r="B21" s="5" t="n">
        <v>-39547</v>
      </c>
      <c r="D21" s="5" t="n">
        <v>6290</v>
      </c>
      <c r="E21" s="5" t="n">
        <v>-56970</v>
      </c>
      <c r="G21" s="5" t="n">
        <v>5561</v>
      </c>
    </row>
    <row r="22" spans="1:7">
      <c r="A22" s="4" t="s">
        <v>114</v>
      </c>
      <c r="B22" s="5" t="n">
        <v>2202056</v>
      </c>
      <c r="D22" s="5" t="n">
        <v>-507406</v>
      </c>
      <c r="E22" s="5" t="n">
        <v>3437162</v>
      </c>
      <c r="G22" s="5" t="n">
        <v>-1575898</v>
      </c>
    </row>
    <row r="23" spans="1:7">
      <c r="A23" s="4" t="s">
        <v>115</v>
      </c>
      <c r="B23" s="5" t="n">
        <v>12986820</v>
      </c>
      <c r="D23" s="5" t="n">
        <v>12705090</v>
      </c>
      <c r="E23" s="5" t="n">
        <v>11751714</v>
      </c>
      <c r="F23" s="4" t="s">
        <v>28</v>
      </c>
      <c r="G23" s="5" t="n">
        <v>13773582</v>
      </c>
    </row>
    <row r="24" spans="1:7">
      <c r="A24" s="4" t="s">
        <v>116</v>
      </c>
      <c r="B24" s="5" t="n">
        <v>15188876</v>
      </c>
      <c r="C24" s="4" t="s">
        <v>30</v>
      </c>
      <c r="D24" s="5" t="n">
        <v>12197684</v>
      </c>
      <c r="E24" s="5" t="n">
        <v>15188876</v>
      </c>
      <c r="F24" s="4" t="s">
        <v>30</v>
      </c>
      <c r="G24" s="5" t="n">
        <v>12197684</v>
      </c>
    </row>
    <row r="25" spans="1:7">
      <c r="A25" s="3" t="s">
        <v>117</v>
      </c>
    </row>
    <row r="26" spans="1:7">
      <c r="A26" s="4" t="s">
        <v>118</v>
      </c>
      <c r="B26" s="5" t="n">
        <v>0</v>
      </c>
      <c r="D26" s="5" t="n">
        <v>0</v>
      </c>
      <c r="E26" s="5" t="n">
        <v>0</v>
      </c>
      <c r="G26" s="5" t="n">
        <v>65</v>
      </c>
    </row>
    <row r="27" spans="1:7">
      <c r="A27" s="4" t="s">
        <v>119</v>
      </c>
      <c r="B27" s="5" t="n">
        <v>519</v>
      </c>
      <c r="D27" s="5" t="n">
        <v>527</v>
      </c>
      <c r="E27" s="5" t="n">
        <v>1610</v>
      </c>
      <c r="G27" s="5" t="n">
        <v>1709</v>
      </c>
    </row>
    <row r="28" spans="1:7">
      <c r="A28" s="3" t="s">
        <v>120</v>
      </c>
    </row>
    <row r="29" spans="1:7">
      <c r="A29" s="4" t="s">
        <v>121</v>
      </c>
      <c r="B29" s="5" t="n">
        <v>0</v>
      </c>
      <c r="D29" s="5" t="n">
        <v>77470</v>
      </c>
      <c r="E29" s="5" t="n">
        <v>0</v>
      </c>
      <c r="G29" s="5" t="n">
        <v>77470</v>
      </c>
    </row>
    <row r="30" spans="1:7">
      <c r="A30" s="4" t="s">
        <v>122</v>
      </c>
      <c r="B30" s="5" t="n">
        <v>1396</v>
      </c>
      <c r="D30" s="5" t="n">
        <v>1202</v>
      </c>
      <c r="E30" s="5" t="n">
        <v>19641</v>
      </c>
      <c r="G30" s="5" t="n">
        <v>21803</v>
      </c>
    </row>
    <row r="31" spans="1:7">
      <c r="A31" s="4" t="s">
        <v>123</v>
      </c>
      <c r="B31" s="5" t="n">
        <v>0</v>
      </c>
      <c r="D31" s="5" t="n">
        <v>0</v>
      </c>
      <c r="E31" s="5" t="n">
        <v>0</v>
      </c>
      <c r="G31" s="5" t="n">
        <v>10</v>
      </c>
    </row>
    <row r="32" spans="1:7">
      <c r="A32" s="4" t="s">
        <v>124</v>
      </c>
      <c r="B32" s="7" t="n">
        <v>0</v>
      </c>
      <c r="D32" s="7" t="n">
        <v>85995</v>
      </c>
      <c r="E32" s="7" t="n">
        <v>0</v>
      </c>
      <c r="G32" s="7" t="n">
        <v>116029</v>
      </c>
    </row>
    <row r="33" spans="1:7"/>
    <row r="34" spans="1:7">
      <c r="A34" s="4" t="s">
        <v>28</v>
      </c>
      <c r="B34" s="4" t="s">
        <v>59</v>
      </c>
    </row>
    <row r="35" spans="1:7">
      <c r="A35" s="4" t="s">
        <v>30</v>
      </c>
      <c r="B35" s="4" t="s">
        <v>58</v>
      </c>
    </row>
  </sheetData>
  <mergeCells count="8">
    <mergeCell ref="A1:A2"/>
    <mergeCell ref="B1:D1"/>
    <mergeCell ref="E1:G1"/>
    <mergeCell ref="B2:C2"/>
    <mergeCell ref="E2:F2"/>
    <mergeCell ref="A33:G33"/>
    <mergeCell ref="B34:G34"/>
    <mergeCell ref="B35:G3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5"/>
    <col customWidth="1" max="3" min="3" width="15"/>
  </cols>
  <sheetData>
    <row r="1" spans="1:3">
      <c r="A1" s="1" t="s">
        <v>125</v>
      </c>
      <c r="B1" s="2" t="s">
        <v>71</v>
      </c>
      <c r="C1" s="2" t="s">
        <v>1</v>
      </c>
    </row>
    <row r="2" spans="1:3">
      <c r="B2" s="2" t="s">
        <v>72</v>
      </c>
      <c r="C2" s="2" t="s">
        <v>72</v>
      </c>
    </row>
    <row r="3" spans="1:3">
      <c r="A3" s="3" t="s">
        <v>126</v>
      </c>
    </row>
    <row r="4" spans="1:3">
      <c r="A4" s="4" t="s">
        <v>127</v>
      </c>
      <c r="B4" s="7" t="n">
        <v>57330</v>
      </c>
      <c r="C4" s="7" t="n">
        <v>873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4T16:07:38Z</dcterms:created>
  <dcterms:modified xmlns:dcterms="http://purl.org/dc/terms/" xmlns:xsi="http://www.w3.org/2001/XMLSchema-instance" xsi:type="dcterms:W3CDTF">2018-09-14T16:07:38Z</dcterms:modified>
</cp:coreProperties>
</file>